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TRUST</t>
        </is>
      </c>
    </row>
    <row r="7">
      <c r="A7" s="4" t="inlineStr">
        <is>
          <t>Entity Central Index Key</t>
        </is>
      </c>
      <c r="B7" s="4" t="inlineStr">
        <is>
          <t>00011298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TRUST</t>
        </is>
      </c>
    </row>
    <row r="7">
      <c r="A7" s="4" t="inlineStr">
        <is>
          <t>Entity Central Index Key</t>
        </is>
      </c>
      <c r="B7" s="4" t="inlineStr">
        <is>
          <t>00011298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2875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Discovery Value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BY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Discovery Value Fund (the Fund) for the period of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BYSX-S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YSX-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last six months? (Based on a hypothetical $10,000 investment)
Class Name Cost of a $10,000 investment Costs paid as a percentage of a $10,000 investment
Advisor Class $45 0.84%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399999999999999</v>
      </c>
    </row>
    <row r="23">
      <c r="A23" s="4" t="inlineStr">
        <is>
          <t>Performance Past Does Not Indicate Future [Text]</t>
        </is>
      </c>
      <c r="B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24">
      <c r="A24" s="4" t="inlineStr">
        <is>
          <t>Line Graph [Table Text Block]</t>
        </is>
      </c>
      <c r="B24" s="4" t="inlineStr">
        <is>
          <t>Advisor Class
S&amp;P 500 Index Russell 2500 Value Index
05/14 $10,000 $10,000 $10,000
11/14 $10,346 $10,858 $10,212
11/15 $10,471 $11,157 $10,261
11/16 $12,234 $12,056 $11,919
11/17 $13,854 $14,813 $13,475
11/18 $13,530 $15,743 $13,330
11/19 $13,913 $18,279 $14,222
11/20 $13,799 $21,470 $14,366
11/21 $18,871 $27,464 $18,663
11/22 $17,592 $24,935 $18,144
11/23 $17,720 $28,386 $17,913
05/24 $20,531 $33,028 $20,503</t>
        </is>
      </c>
    </row>
    <row r="25">
      <c r="A25" s="4" t="inlineStr">
        <is>
          <t>Average Annual Return [Table Text Block]</t>
        </is>
      </c>
      <c r="B25" s="4" t="inlineStr">
        <is>
          <t>6 Months 1 Year 5 Years 10 Years
Advisor Class (without sales charge)
15.86% 25.84% 10.18% 7.46%
Advisor Class (with sales charge) 15.86% 25.84% 10.18% 7.46%
S&amp;P 500 Index 16.36% 28.19% 15.80% 12.69%
Russell 2500 Value Index 14.46% 23.62% 9.82% 7.44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AssetsNet</t>
        </is>
      </c>
      <c r="B27" s="5" t="n">
        <v>2449547398</v>
      </c>
    </row>
    <row r="28">
      <c r="A28" s="4" t="inlineStr">
        <is>
          <t>Holdings Count | Holding</t>
        </is>
      </c>
      <c r="B28" s="7" t="n">
        <v>95</v>
      </c>
    </row>
    <row r="29">
      <c r="A29" s="4" t="inlineStr">
        <is>
          <t>Advisory Fees Paid, Amount</t>
        </is>
      </c>
      <c r="B29" s="5" t="n">
        <v>9743496</v>
      </c>
    </row>
    <row r="30">
      <c r="A30" s="4" t="inlineStr">
        <is>
          <t>InvestmentCompanyPortfolioTurnover</t>
        </is>
      </c>
      <c r="B30" s="8" t="n">
        <v>0.22</v>
      </c>
    </row>
    <row r="31">
      <c r="A31" s="4" t="inlineStr">
        <is>
          <t>Additional Fund Statistics [Text Block]</t>
        </is>
      </c>
      <c r="B31" s="4" t="inlineStr">
        <is>
          <t>Key Fund Statistics
Net Assets $2,449,547,398
# of Portfolio Holdings 95
Portfolio Turnover Rate 22%
Total Advisory Fees Paid $9,743,496</t>
        </is>
      </c>
    </row>
    <row r="32">
      <c r="A32" s="4" t="inlineStr">
        <is>
          <t>Holdings [Text Block]</t>
        </is>
      </c>
      <c r="B32" s="4" t="inlineStr">
        <is>
          <t>Sector Allocation
Value Value
Industrials 22.0%
Financials 18.8%
Consumer Discretionary 18.2%
Information Technology 11.1%
Energy 6.3%
Real Estate 5.6%
Health Care 4.9%
Materials 4.6%
Utilities 2.7%
Communication Services 2.7%
Consumer Staples 2.3%
Short-Term Investments 1.0%
Other assets less liabilities -0.2%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Cameco Corp. $42,847,225 1.7%
PVH Corp. $41,619,828 1.7%
MasTec, Inc. $39,133,830 1.6%
Bath &amp; Body Works, Inc. $38,479,385 1.6%
First Citizens BancShares, Inc./NC - Class A $37,953,117 1.5%
Jones Lang LaSalle, Inc. $37,772,945 1.5%
PulteGroup, Inc. $36,605,835 1.5%
ATI, Inc. $36,570,969 1.5%
AutoNation, Inc. $36,569,700 1.5%
Ralph Lauren Corp. $34,775,939 1.4%
Total $382,328,773 15.5%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28761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Discovery Value Fund</t>
        </is>
      </c>
    </row>
    <row r="38">
      <c r="A38" s="4" t="inlineStr">
        <is>
          <t>Class Name</t>
        </is>
      </c>
      <c r="B38" s="4" t="inlineStr">
        <is>
          <t>Class I</t>
        </is>
      </c>
    </row>
    <row r="39">
      <c r="A39" s="4" t="inlineStr">
        <is>
          <t>Trading Symbol</t>
        </is>
      </c>
      <c r="B39" s="4" t="inlineStr">
        <is>
          <t>ABSI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 contains important information about the AB Discovery Value Fund (the Fund) for the period of December 1, 2023 to May 31, 2024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BSIX-S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SIX-S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last six months? (Based on a hypothetical $10,000 investment)
Class Name Cost of a $10,000 investment Costs paid as a percentage of a $10,000 investment
Class I $49 0.90%</t>
        </is>
      </c>
    </row>
    <row r="46">
      <c r="A46" s="4" t="inlineStr">
        <is>
          <t>Expenses Paid, Amount</t>
        </is>
      </c>
      <c r="B46" s="5" t="n">
        <v>49</v>
      </c>
    </row>
    <row r="47">
      <c r="A47" s="4" t="inlineStr">
        <is>
          <t>Expense Ratio, Percent</t>
        </is>
      </c>
      <c r="B47" s="6" t="n">
        <v>0.008999999999999999</v>
      </c>
    </row>
    <row r="48">
      <c r="A48" s="4" t="inlineStr">
        <is>
          <t>Performance Past Does Not Indicate Future [Text]</t>
        </is>
      </c>
      <c r="B4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49">
      <c r="A49" s="4" t="inlineStr">
        <is>
          <t>Line Graph [Table Text Block]</t>
        </is>
      </c>
      <c r="B49" s="4" t="inlineStr">
        <is>
          <t>Class I
S&amp;P 500 Index Russell 2500 Value Index
05/14 $10,000 $10,000 $10,000
11/14 $10,349 $10,858 $10,212
11/15 $10,474 $11,157 $10,261
11/16 $12,239 $12,056 $11,919
11/17 $13,864 $14,813 $13,475
11/18 $13,538 $15,743 $13,330
11/19 $13,918 $18,279 $14,222
11/20 $13,808 $21,470 $14,366
11/21 $18,877 $27,464 $18,663
11/22 $17,591 $24,935 $18,144
11/23 $17,710 $28,386 $17,913
05/24 $20,514 $33,028 $20,503</t>
        </is>
      </c>
    </row>
    <row r="50">
      <c r="A50" s="4" t="inlineStr">
        <is>
          <t>Average Annual Return [Table Text Block]</t>
        </is>
      </c>
      <c r="B50" s="4" t="inlineStr">
        <is>
          <t>6 Months 1 Year 5 Years 10 Years
Class I (without sales charge)
15.83% 25.74% 10.15% 7.45%
Class I (with sales charge) 15.83% 25.74% 10.15% 7.45%
S&amp;P 500 Index 16.36% 28.19% 15.80% 12.69%
Russell 2500 Value Index 14.46% 23.62% 9.82% 7.44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</row>
    <row r="52">
      <c r="A52" s="4" t="inlineStr">
        <is>
          <t>AssetsNet</t>
        </is>
      </c>
      <c r="B52" s="5" t="n">
        <v>2449547398</v>
      </c>
    </row>
    <row r="53">
      <c r="A53" s="4" t="inlineStr">
        <is>
          <t>Holdings Count | Holding</t>
        </is>
      </c>
      <c r="B53" s="7" t="n">
        <v>95</v>
      </c>
    </row>
    <row r="54">
      <c r="A54" s="4" t="inlineStr">
        <is>
          <t>Advisory Fees Paid, Amount</t>
        </is>
      </c>
      <c r="B54" s="5" t="n">
        <v>9743496</v>
      </c>
    </row>
    <row r="55">
      <c r="A55" s="4" t="inlineStr">
        <is>
          <t>InvestmentCompanyPortfolioTurnover</t>
        </is>
      </c>
      <c r="B55" s="8" t="n">
        <v>0.22</v>
      </c>
    </row>
    <row r="56">
      <c r="A56" s="4" t="inlineStr">
        <is>
          <t>Additional Fund Statistics [Text Block]</t>
        </is>
      </c>
      <c r="B56" s="4" t="inlineStr">
        <is>
          <t>Key Fund Statistics
Net Assets $2,449,547,398
# of Portfolio Holdings 95
Portfolio Turnover Rate 22%
Total Advisory Fees Paid $9,743,496</t>
        </is>
      </c>
    </row>
    <row r="57">
      <c r="A57" s="4" t="inlineStr">
        <is>
          <t>Holdings [Text Block]</t>
        </is>
      </c>
      <c r="B57" s="4" t="inlineStr">
        <is>
          <t>Sector Allocation
Value Value
Industrials 22.0%
Financials 18.8%
Consumer Discretionary 18.2%
Information Technology 11.1%
Energy 6.3%
Real Estate 5.6%
Health Care 4.9%
Materials 4.6%
Utilities 2.7%
Communication Services 2.7%
Consumer Staples 2.3%
Short-Term Investments 1.0%
Other assets less liabilities -0.2%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Cameco Corp. $42,847,225 1.7%
PVH Corp. $41,619,828 1.7%
MasTec, Inc. $39,133,830 1.6%
Bath &amp; Body Works, Inc. $38,479,385 1.6%
First Citizens BancShares, Inc./NC - Class A $37,953,117 1.5%
Jones Lang LaSalle, Inc. $37,772,945 1.5%
PulteGroup, Inc. $36,605,835 1.5%
ATI, Inc. $36,570,969 1.5%
AutoNation, Inc. $36,569,700 1.5%
Ralph Lauren Corp. $34,775,939 1.4%
Total $382,328,773 15.5%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8748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Value Fund</t>
        </is>
      </c>
    </row>
    <row r="63">
      <c r="A63" s="4" t="inlineStr">
        <is>
          <t>Class Name</t>
        </is>
      </c>
      <c r="B63" s="4" t="inlineStr">
        <is>
          <t>Class A</t>
        </is>
      </c>
    </row>
    <row r="64">
      <c r="A64" s="4" t="inlineStr">
        <is>
          <t>Trading Symbol</t>
        </is>
      </c>
      <c r="B64" s="4" t="inlineStr">
        <is>
          <t>ABVA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AB Value Fund (the Fund) for the period of December 1, 2023 to May 31, 2024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BVAX-S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VAX-S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last six months? (Based on a hypothetical $10,000 investment)
Class Name Cost of a $10,000 investment Costs paid as a percentage of a $10,000 investment
Class A $51 0.94%</t>
        </is>
      </c>
    </row>
    <row r="71">
      <c r="A71" s="4" t="inlineStr">
        <is>
          <t>Expenses Paid, Amount</t>
        </is>
      </c>
      <c r="B71" s="5" t="n">
        <v>51</v>
      </c>
    </row>
    <row r="72">
      <c r="A72" s="4" t="inlineStr">
        <is>
          <t>Expense Ratio, Percent</t>
        </is>
      </c>
      <c r="B72" s="6" t="n">
        <v>0.0094</v>
      </c>
    </row>
    <row r="73">
      <c r="A73" s="4" t="inlineStr">
        <is>
          <t>Performance Past Does Not Indicate Future [Text]</t>
        </is>
      </c>
      <c r="B7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74">
      <c r="A74" s="4" t="inlineStr">
        <is>
          <t>Line Graph [Table Text Block]</t>
        </is>
      </c>
      <c r="B74" s="4" t="inlineStr">
        <is>
          <t>Class A
S&amp;P 500 Index Russell 1000 Value Index
05/14 $9,573 $10,000 $10,000
11/14 $10,154 $10,858 $10,686
11/15 $9,842 $11,157 $10,567
11/16 $10,279 $12,056 $11,837
11/17 $11,583 $14,813 $13,592
11/18 $11,291 $15,743 $13,994
11/19 $11,758 $18,279 $15,580
11/20 $11,668 $21,470 $15,848
11/21 $14,664 $27,464 $19,374
11/22 $15,162 $24,935 $19,844
11/23 $16,276 $28,386 $20,113
05/24 $18,708 $33,028 $22,848</t>
        </is>
      </c>
    </row>
    <row r="75">
      <c r="A75" s="4" t="inlineStr">
        <is>
          <t>Average Annual Return [Table Text Block]</t>
        </is>
      </c>
      <c r="B75" s="4" t="inlineStr">
        <is>
          <t>6 Months 1 Year 5 Years 10 Years
Class A (without sales charge)
14.94% 25.40% 12.17% 6.93%
Class A (with sales charge) 10.05% 20.05% 11.20% 6.46%
S&amp;P 500 Index 16.36% 28.19% 15.80% 12.69%
Russell 1000 Value Index 13.60% 21.71% 10.74% 8.61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</row>
    <row r="77">
      <c r="A77" s="4" t="inlineStr">
        <is>
          <t>AssetsNet</t>
        </is>
      </c>
      <c r="B77" s="5" t="n">
        <v>428690192</v>
      </c>
    </row>
    <row r="78">
      <c r="A78" s="4" t="inlineStr">
        <is>
          <t>Holdings Count | Holding</t>
        </is>
      </c>
      <c r="B78" s="7" t="n">
        <v>60</v>
      </c>
    </row>
    <row r="79">
      <c r="A79" s="4" t="inlineStr">
        <is>
          <t>Advisory Fees Paid, Amount</t>
        </is>
      </c>
      <c r="B79" s="5" t="n">
        <v>1163851</v>
      </c>
    </row>
    <row r="80">
      <c r="A80" s="4" t="inlineStr">
        <is>
          <t>InvestmentCompanyPortfolioTurnover</t>
        </is>
      </c>
      <c r="B80" s="8" t="n">
        <v>0.21</v>
      </c>
    </row>
    <row r="81">
      <c r="A81" s="4" t="inlineStr">
        <is>
          <t>Additional Fund Statistics [Text Block]</t>
        </is>
      </c>
      <c r="B81" s="4" t="inlineStr">
        <is>
          <t>Key Fund Statistics
Net Assets $428,690,192
# of Portfolio Holdings 60
Portfolio Turnover Rate 21%
Total Advisory Fees Paid $1,163,851</t>
        </is>
      </c>
    </row>
    <row r="82">
      <c r="A82" s="4" t="inlineStr">
        <is>
          <t>Holdings [Text Block]</t>
        </is>
      </c>
      <c r="B82" s="4" t="inlineStr">
        <is>
          <t>Sector Allocation
Value Value
Financials 17.8%
Health Care 16.8%
Information Technology 11.8%
Industrials 11.5%
Energy 8.7%
Consumer Staples 7.2%
Consumer Discretionary 6.2%
Materials 5.7%
Communication Services 5.5%
Utilities 4.7%
Real Estate 4.0%
Short-Term Investments 0.1%
Other assets less liabilities 0.0%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% of Net Assets
Walmart, Inc. $18,078,279 4.2%
Wells Fargo &amp; Co. $15,713,601 3.7%
Progressive Corp. (The) $14,523,482 3.4%
Merck &amp; Co., Inc. $13,090,432 3.1%
Bank of America Corp. $12,682,828 3.0%
LyondellBasell Industries NV - Class A $12,660,441 3.0%
PACCAR, Inc. $12,598,462 2.9%
NXP Semiconductors NV $12,451,840 2.9%
Baker Hughes Co. $11,933,477 2.8%
Oracle Corp. $11,133,519 2.6%
Total $134,866,361 31.6%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28765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International Value Fund</t>
        </is>
      </c>
    </row>
    <row r="88">
      <c r="A88" s="4" t="inlineStr">
        <is>
          <t>Class Name</t>
        </is>
      </c>
      <c r="B88" s="4" t="inlineStr">
        <is>
          <t>Advisor Class</t>
        </is>
      </c>
    </row>
    <row r="89">
      <c r="A89" s="4" t="inlineStr">
        <is>
          <t>Trading Symbol</t>
        </is>
      </c>
      <c r="B89" s="4" t="inlineStr">
        <is>
          <t>ABIY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 contains important information about the AB International Value Fund (the Fund) for the period of December 1, 2023 to May 31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BIYX-S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IYX-S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last six months? (Based on a hypothetical $10,000 investment)
Class Name Cost of a $10,000 investment Costs paid as a percentage of a $10,000 investment
Advisor Class $53 1.00%</t>
        </is>
      </c>
    </row>
    <row r="96">
      <c r="A96" s="4" t="inlineStr">
        <is>
          <t>Expenses Paid, Amount</t>
        </is>
      </c>
      <c r="B96" s="5" t="n">
        <v>53</v>
      </c>
    </row>
    <row r="97">
      <c r="A97" s="4" t="inlineStr">
        <is>
          <t>Expense Ratio, Percent</t>
        </is>
      </c>
      <c r="B97" s="8" t="n">
        <v>0.01</v>
      </c>
    </row>
    <row r="98">
      <c r="A98" s="4" t="inlineStr">
        <is>
          <t>Performance Past Does Not Indicate Future [Text]</t>
        </is>
      </c>
      <c r="B9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99">
      <c r="A99" s="4" t="inlineStr">
        <is>
          <t>Line Graph [Table Text Block]</t>
        </is>
      </c>
      <c r="B99" s="4" t="inlineStr">
        <is>
          <t>Advisor Class
MSCI EAFE Index (net)
05/14 $10,000 $10,000
11/14 $9,422 $9,402
11/15 $9,458 $9,125
11/16 $9,055 $8,792
11/17 $11,417 $11,189
11/18 $9,600 $10,301
11/19 $10,053 $11,582
11/20 $9,985 $12,320
11/21 $11,165 $13,647
11/22 $10,664 $12,262
11/23 $11,717 $13,778
05/24 $13,133 $15,686</t>
        </is>
      </c>
    </row>
    <row r="100">
      <c r="A100" s="4" t="inlineStr">
        <is>
          <t>Average Annual Return [Table Text Block]</t>
        </is>
      </c>
      <c r="B100" s="4" t="inlineStr">
        <is>
          <t>6 Months 1 Year 5 Years 10 Years
Advisor Class (without sales charge)
12.08% 15.21% 7.69% 2.76%
Advisor Class (with sales charge) 12.08% 15.21% 7.69% 2.76%
MSCI EAFE Index (net) 12.76% 18.53% 8.05% 4.60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redemption of Fund shares.</t>
        </is>
      </c>
    </row>
    <row r="102">
      <c r="A102" s="4" t="inlineStr">
        <is>
          <t>AssetsNet</t>
        </is>
      </c>
      <c r="B102" s="5" t="n">
        <v>101449502</v>
      </c>
    </row>
    <row r="103">
      <c r="A103" s="4" t="inlineStr">
        <is>
          <t>Holdings Count | Holding</t>
        </is>
      </c>
      <c r="B103" s="7" t="n">
        <v>64</v>
      </c>
    </row>
    <row r="104">
      <c r="A104" s="4" t="inlineStr">
        <is>
          <t>Advisory Fees Paid, Amount</t>
        </is>
      </c>
      <c r="B104" s="5" t="n">
        <v>176794</v>
      </c>
    </row>
    <row r="105">
      <c r="A105" s="4" t="inlineStr">
        <is>
          <t>InvestmentCompanyPortfolioTurnover</t>
        </is>
      </c>
      <c r="B105" s="8" t="n">
        <v>0.23</v>
      </c>
    </row>
    <row r="106">
      <c r="A106" s="4" t="inlineStr">
        <is>
          <t>Additional Fund Statistics [Text Block]</t>
        </is>
      </c>
      <c r="B106" s="4" t="inlineStr">
        <is>
          <t>Key Fund Statistics
Net Assets $101,449,502
# of Portfolio Holdings 64
Portfolio Turnover Rate 23%
Total Advisory Fees Paid $176,794</t>
        </is>
      </c>
    </row>
    <row r="107">
      <c r="A107" s="4" t="inlineStr">
        <is>
          <t>Holdings [Text Block]</t>
        </is>
      </c>
      <c r="B107" s="4" t="inlineStr">
        <is>
          <t>Sector Allocation
Value Value
Financials 16.1%
Industrials 11.9%
Consumer Discretionary 11.8%
Health Care 10.4%
Consumer Staples 10.3%
Materials 9.9%
Communication Services 8.6%
Information Technology 7.7%
Energy 6.7%
Utilities 3.7%
Short-Term Investments 1.9%
Securities Lending Collateral 1.7%
Other assets less liabilities -0.7%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% of Net Assets
Shell PLC $3,460,995 3.4%
Roche Holding AG $2,754,868 2.7%
Nestle SA $2,709,910 2.7%
NatWest Group PLC $2,575,717 2.5%
Resona Holdings, Inc. $2,460,723 2.4%
Koninklijke Ahold Delhaize NV $2,290,187 2.2%
Airbus SE $2,258,949 2.2%
Deutsche Telekom AG $2,254,665 2.2%
ResMed, Inc. $2,253,136 2.3%
Tokyo Electron Ltd. $2,187,293 2.1%
Total $25,206,443 24.7%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C000135456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Discovery Value Fund</t>
        </is>
      </c>
    </row>
    <row r="113">
      <c r="A113" s="4" t="inlineStr">
        <is>
          <t>Class Name</t>
        </is>
      </c>
      <c r="B113" s="4" t="inlineStr">
        <is>
          <t>Class Z</t>
        </is>
      </c>
    </row>
    <row r="114">
      <c r="A114" s="4" t="inlineStr">
        <is>
          <t>Trading Symbol</t>
        </is>
      </c>
      <c r="B114" s="4" t="inlineStr">
        <is>
          <t>ABSZ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 contains important information about the AB Discovery Value Fund (the Fund) for the period of December 1, 2023 to May 31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ABSZX-S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SZX-S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last six months? (Based on a hypothetical $10,000 investment)
Class Name Cost of a $10,000 investment Costs paid as a percentage of a $10,000 investment
Class Z $43 0.80%</t>
        </is>
      </c>
    </row>
    <row r="121">
      <c r="A121" s="4" t="inlineStr">
        <is>
          <t>Expenses Paid, Amount</t>
        </is>
      </c>
      <c r="B121" s="5" t="n">
        <v>43</v>
      </c>
    </row>
    <row r="122">
      <c r="A122" s="4" t="inlineStr">
        <is>
          <t>Expense Ratio, Percent</t>
        </is>
      </c>
      <c r="B122" s="6" t="n">
        <v>0.008</v>
      </c>
    </row>
    <row r="123">
      <c r="A123" s="4" t="inlineStr">
        <is>
          <t>Performance Past Does Not Indicate Future [Text]</t>
        </is>
      </c>
      <c r="B1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124">
      <c r="A124" s="4" t="inlineStr">
        <is>
          <t>Line Graph [Table Text Block]</t>
        </is>
      </c>
      <c r="B124" s="4" t="inlineStr">
        <is>
          <t>Class Z
S&amp;P 500 Index Russell 2500 Value Index
05/14 $10,000 $10,000 $10,000
11/14 $10,354 $10,858 $10,212
11/15 $10,489 $11,157 $10,261
11/16 $12,265 $12,056 $11,919
11/17 $13,903 $14,813 $13,475
11/18 $13,590 $15,743 $13,330
11/19 $13,984 $18,279 $14,222
11/20 $13,884 $21,470 $14,366
11/21 $18,988 $27,464 $18,663
11/22 $17,713 $24,935 $18,144
11/23 $17,850 $28,386 $17,913
05/24 $20,687 $33,028 $20,503</t>
        </is>
      </c>
    </row>
    <row r="125">
      <c r="A125" s="4" t="inlineStr">
        <is>
          <t>Average Annual Return [Table Text Block]</t>
        </is>
      </c>
      <c r="B125" s="4" t="inlineStr">
        <is>
          <t>6 Months 1 Year 5 Years 10 Years
Class Z (without sales charge)
15.90% 25.89% 10.24% 7.54%
Class Z (with sales charge) 15.90% 25.89% 10.24% 7.54%
S&amp;P 500 Index 16.36% 28.19% 15.80% 12.69%
Russell 2500 Value Index 14.46% 23.62% 9.82% 7.44%</t>
        </is>
      </c>
    </row>
    <row r="126">
      <c r="A126" s="4" t="inlineStr">
        <is>
          <t>No Deduction of Taxes [Text Block]</t>
        </is>
      </c>
      <c r="B126" s="4" t="inlineStr">
        <is>
          <t>The graph and table do not reflect the deduction of taxes that a shareholder would pay on Fund distributions or redemption of Fund shares.</t>
        </is>
      </c>
    </row>
    <row r="127">
      <c r="A127" s="4" t="inlineStr">
        <is>
          <t>AssetsNet</t>
        </is>
      </c>
      <c r="B127" s="5" t="n">
        <v>2449547398</v>
      </c>
    </row>
    <row r="128">
      <c r="A128" s="4" t="inlineStr">
        <is>
          <t>Holdings Count | Holding</t>
        </is>
      </c>
      <c r="B128" s="7" t="n">
        <v>95</v>
      </c>
    </row>
    <row r="129">
      <c r="A129" s="4" t="inlineStr">
        <is>
          <t>Advisory Fees Paid, Amount</t>
        </is>
      </c>
      <c r="B129" s="5" t="n">
        <v>9743496</v>
      </c>
    </row>
    <row r="130">
      <c r="A130" s="4" t="inlineStr">
        <is>
          <t>InvestmentCompanyPortfolioTurnover</t>
        </is>
      </c>
      <c r="B130" s="8" t="n">
        <v>0.22</v>
      </c>
    </row>
    <row r="131">
      <c r="A131" s="4" t="inlineStr">
        <is>
          <t>Additional Fund Statistics [Text Block]</t>
        </is>
      </c>
      <c r="B131" s="4" t="inlineStr">
        <is>
          <t>Key Fund Statistics
Net Assets $2,449,547,398
# of Portfolio Holdings 95
Portfolio Turnover Rate 22%
Total Advisory Fees Paid $9,743,496</t>
        </is>
      </c>
    </row>
    <row r="132">
      <c r="A132" s="4" t="inlineStr">
        <is>
          <t>Holdings [Text Block]</t>
        </is>
      </c>
      <c r="B132" s="4" t="inlineStr">
        <is>
          <t>Sector Allocation
Value Value
Industrials 22.0%
Financials 18.8%
Consumer Discretionary 18.2%
Information Technology 11.1%
Energy 6.3%
Real Estate 5.6%
Health Care 4.9%
Materials 4.6%
Utilities 2.7%
Communication Services 2.7%
Consumer Staples 2.3%
Short-Term Investments 1.0%
Other assets less liabilities -0.2%</t>
        </is>
      </c>
    </row>
    <row r="133">
      <c r="A133" s="4" t="inlineStr">
        <is>
          <t>Largest Holdings [Text Block]</t>
        </is>
      </c>
      <c r="B133" s="4" t="inlineStr">
        <is>
          <t>10 Top Holdings
Company U.S. $ Value % of Net Assets
Cameco Corp. $42,847,225 1.7%
PVH Corp. $41,619,828 1.7%
MasTec, Inc. $39,133,830 1.6%
Bath &amp; Body Works, Inc. $38,479,385 1.6%
First Citizens BancShares, Inc./NC - Class A $37,953,117 1.5%
Jones Lang LaSalle, Inc. $37,772,945 1.5%
PulteGroup, Inc. $36,605,835 1.5%
ATI, Inc. $36,570,969 1.5%
AutoNation, Inc. $36,569,700 1.5%
Ralph Lauren Corp. $34,775,939 1.4%
Total $382,328,773 15.5%</t>
        </is>
      </c>
    </row>
    <row r="134">
      <c r="A134" s="4" t="inlineStr">
        <is>
          <t>Material Fund Change [Text Block]</t>
        </is>
      </c>
    </row>
    <row r="135">
      <c r="A135" s="4" t="inlineStr">
        <is>
          <t>C000028755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AB Discovery Value Fund</t>
        </is>
      </c>
    </row>
    <row r="138">
      <c r="A138" s="4" t="inlineStr">
        <is>
          <t>Class Name</t>
        </is>
      </c>
      <c r="B138" s="4" t="inlineStr">
        <is>
          <t>Class A</t>
        </is>
      </c>
    </row>
    <row r="139">
      <c r="A139" s="4" t="inlineStr">
        <is>
          <t>Trading Symbol</t>
        </is>
      </c>
      <c r="B139" s="4" t="inlineStr">
        <is>
          <t>ABAS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 contains important information about the AB Discovery Value Fund (the Fund) for the period of December 1, 2023 to May 31, 2024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abfunds.com/link/AB/ABASX-S</t>
        </is>
      </c>
    </row>
    <row r="143">
      <c r="A143" s="4" t="inlineStr">
        <is>
          <t>Additional Information Phone Number</t>
        </is>
      </c>
      <c r="B143" s="4" t="inlineStr">
        <is>
          <t>(800) 227 4618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ASX-S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last six months? (Based on a hypothetical $10,000 investment)
Class Name Cost of a $10,000 investment Costs paid as a percentage of a $10,000 investment
Class A $59 1.09%</t>
        </is>
      </c>
    </row>
    <row r="146">
      <c r="A146" s="4" t="inlineStr">
        <is>
          <t>Expenses Paid, Amount</t>
        </is>
      </c>
      <c r="B146" s="5" t="n">
        <v>59</v>
      </c>
    </row>
    <row r="147">
      <c r="A147" s="4" t="inlineStr">
        <is>
          <t>Expense Ratio, Percent</t>
        </is>
      </c>
      <c r="B147" s="6" t="n">
        <v>0.0109</v>
      </c>
    </row>
    <row r="148">
      <c r="A148" s="4" t="inlineStr">
        <is>
          <t>Performance Past Does Not Indicate Future [Text]</t>
        </is>
      </c>
      <c r="B14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149">
      <c r="A149" s="4" t="inlineStr">
        <is>
          <t>Line Graph [Table Text Block]</t>
        </is>
      </c>
      <c r="B149" s="4" t="inlineStr">
        <is>
          <t>Class A
S&amp;P 500 Index Russell 2500 Value Index
05/14 $9,577 $10,000 $10,000
11/14 $9,896 $10,858 $10,212
11/15 $9,982 $11,157 $10,261
11/16 $11,635 $12,056 $11,919
11/17 $13,140 $14,813 $13,475
11/18 $12,803 $15,743 $13,330
11/19 $13,133 $18,279 $14,222
11/20 $12,990 $21,470 $14,366
11/21 $17,723 $27,464 $18,663
11/22 $16,485 $24,935 $18,144
11/23 $16,558 $28,386 $17,913
05/24 $19,166 $33,028 $20,503</t>
        </is>
      </c>
    </row>
    <row r="150">
      <c r="A150" s="4" t="inlineStr">
        <is>
          <t>Average Annual Return [Table Text Block]</t>
        </is>
      </c>
      <c r="B150" s="4" t="inlineStr">
        <is>
          <t>6 Months 1 Year 5 Years 10 Years
Class A (without sales charge)
15.75% 25.55% 9.90% 7.18%
Class A (with sales charge) 10.84% 20.21% 8.95% 6.72%
S&amp;P 500 Index 16.36% 28.19% 15.80% 12.69%
Russell 2500 Value Index 14.46% 23.62% 9.82% 7.44%</t>
        </is>
      </c>
    </row>
    <row r="151">
      <c r="A151" s="4" t="inlineStr">
        <is>
          <t>No Deduction of Taxes [Text Block]</t>
        </is>
      </c>
      <c r="B151" s="4" t="inlineStr">
        <is>
          <t>The graph and table do not reflect the deduction of taxes that a shareholder would pay on Fund distributions or redemption of Fund shares.</t>
        </is>
      </c>
    </row>
    <row r="152">
      <c r="A152" s="4" t="inlineStr">
        <is>
          <t>AssetsNet</t>
        </is>
      </c>
      <c r="B152" s="5" t="n">
        <v>2449547398</v>
      </c>
    </row>
    <row r="153">
      <c r="A153" s="4" t="inlineStr">
        <is>
          <t>Holdings Count | Holding</t>
        </is>
      </c>
      <c r="B153" s="7" t="n">
        <v>95</v>
      </c>
    </row>
    <row r="154">
      <c r="A154" s="4" t="inlineStr">
        <is>
          <t>Advisory Fees Paid, Amount</t>
        </is>
      </c>
      <c r="B154" s="5" t="n">
        <v>9743496</v>
      </c>
    </row>
    <row r="155">
      <c r="A155" s="4" t="inlineStr">
        <is>
          <t>InvestmentCompanyPortfolioTurnover</t>
        </is>
      </c>
      <c r="B155" s="8" t="n">
        <v>0.22</v>
      </c>
    </row>
    <row r="156">
      <c r="A156" s="4" t="inlineStr">
        <is>
          <t>Additional Fund Statistics [Text Block]</t>
        </is>
      </c>
      <c r="B156" s="4" t="inlineStr">
        <is>
          <t>Key Fund Statistics
Net Assets $2,449,547,398
# of Portfolio Holdings 95
Portfolio Turnover Rate 22%
Total Advisory Fees Paid $9,743,496</t>
        </is>
      </c>
    </row>
    <row r="157">
      <c r="A157" s="4" t="inlineStr">
        <is>
          <t>Holdings [Text Block]</t>
        </is>
      </c>
      <c r="B157" s="4" t="inlineStr">
        <is>
          <t>Sector Allocation
Value Value
Industrials 22.0%
Financials 18.8%
Consumer Discretionary 18.2%
Information Technology 11.1%
Energy 6.3%
Real Estate 5.6%
Health Care 4.9%
Materials 4.6%
Utilities 2.7%
Communication Services 2.7%
Consumer Staples 2.3%
Short-Term Investments 1.0%
Other assets less liabilities -0.2%</t>
        </is>
      </c>
    </row>
    <row r="158">
      <c r="A158" s="4" t="inlineStr">
        <is>
          <t>Largest Holdings [Text Block]</t>
        </is>
      </c>
      <c r="B158" s="4" t="inlineStr">
        <is>
          <t>10 Top Holdings
Company U.S. $ Value % of Net Assets
Cameco Corp. $42,847,225 1.7%
PVH Corp. $41,619,828 1.7%
MasTec, Inc. $39,133,830 1.6%
Bath &amp; Body Works, Inc. $38,479,385 1.6%
First Citizens BancShares, Inc./NC - Class A $37,953,117 1.5%
Jones Lang LaSalle, Inc. $37,772,945 1.5%
PulteGroup, Inc. $36,605,835 1.5%
ATI, Inc. $36,570,969 1.5%
AutoNation, Inc. $36,569,700 1.5%
Ralph Lauren Corp. $34,775,939 1.4%
Total $382,328,773 15.5%</t>
        </is>
      </c>
    </row>
    <row r="159">
      <c r="A159" s="4" t="inlineStr">
        <is>
          <t>Material Fund Change [Text Block]</t>
        </is>
      </c>
    </row>
    <row r="160">
      <c r="A160" s="4" t="inlineStr">
        <is>
          <t>C000028750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AB Value Fund</t>
        </is>
      </c>
    </row>
    <row r="163">
      <c r="A163" s="4" t="inlineStr">
        <is>
          <t>Class Name</t>
        </is>
      </c>
      <c r="B163" s="4" t="inlineStr">
        <is>
          <t>Class C</t>
        </is>
      </c>
    </row>
    <row r="164">
      <c r="A164" s="4" t="inlineStr">
        <is>
          <t>Trading Symbol</t>
        </is>
      </c>
      <c r="B164" s="4" t="inlineStr">
        <is>
          <t>ABVCX</t>
        </is>
      </c>
    </row>
    <row r="165">
      <c r="A165" s="4" t="inlineStr">
        <is>
          <t>Annual or Semi-Annual Statement [Text Block]</t>
        </is>
      </c>
      <c r="B165" s="4" t="inlineStr">
        <is>
          <t>This semi-annual shareholder report contains important information about the AB Value Fund (the Fund) for the period of December 1, 2023 to May 31, 2024.</t>
        </is>
      </c>
    </row>
    <row r="166">
      <c r="A166" s="4" t="inlineStr">
        <is>
          <t>Shareholder Report Annual or Semi-Annual</t>
        </is>
      </c>
      <c r="B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https://www.abfunds.com/link/AB/ABVCX-S</t>
        </is>
      </c>
    </row>
    <row r="168">
      <c r="A168" s="4" t="inlineStr">
        <is>
          <t>Additional Information Phone Number</t>
        </is>
      </c>
      <c r="B168" s="4" t="inlineStr">
        <is>
          <t>(800) 227 4618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VCX-S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last six months? (Based on a hypothetical $10,000 investment)
Class Name Cost of a $10,000 investment Costs paid as a percentage of a $10,000 investment
Class C $91 1.70%</t>
        </is>
      </c>
    </row>
    <row r="171">
      <c r="A171" s="4" t="inlineStr">
        <is>
          <t>Expenses Paid, Amount</t>
        </is>
      </c>
      <c r="B171" s="5" t="n">
        <v>91</v>
      </c>
    </row>
    <row r="172">
      <c r="A172" s="4" t="inlineStr">
        <is>
          <t>Expense Ratio, Percent</t>
        </is>
      </c>
      <c r="B172" s="6" t="n">
        <v>0.017</v>
      </c>
    </row>
    <row r="173">
      <c r="A173" s="4" t="inlineStr">
        <is>
          <t>Performance Past Does Not Indicate Future [Text]</t>
        </is>
      </c>
      <c r="B17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174">
      <c r="A174" s="4" t="inlineStr">
        <is>
          <t>Line Graph [Table Text Block]</t>
        </is>
      </c>
      <c r="B174" s="4" t="inlineStr">
        <is>
          <t>Class C
S&amp;P 500 Index Russell 1000 Value Index
05/14 $10,000 $10,000 $10,000
11/14 $10,572 $10,858 $10,686
11/15 $10,174 $11,157 $10,567
11/16 $10,544 $12,056 $11,837
11/17 $11,793 $14,813 $13,592
11/18 $11,413 $15,743 $13,994
11/19 $11,796 $18,279 $15,580
11/20 $11,615 $21,470 $15,848
11/21 $14,489 $27,464 $19,374
11/22 $14,868 $24,935 $19,844
11/23 $15,841 $28,386 $20,113
05/24 $18,136 $33,028 $22,848</t>
        </is>
      </c>
    </row>
    <row r="175">
      <c r="A175" s="4" t="inlineStr">
        <is>
          <t>Average Annual Return [Table Text Block]</t>
        </is>
      </c>
      <c r="B175" s="4" t="inlineStr">
        <is>
          <t>6 Months 1 Year 5 Years 10 Years
Class C (without sales charge)
14.48% 24.42% 11.32% 6.13%
Class C (with sales charge) 13.48% 23.42% 11.32% 6.13%
S&amp;P 500 Index 16.36% 28.19% 15.80% 12.69%
Russell 1000 Value Index 13.60% 21.71% 10.74% 8.61%</t>
        </is>
      </c>
    </row>
    <row r="176">
      <c r="A176" s="4" t="inlineStr">
        <is>
          <t>No Deduction of Taxes [Text Block]</t>
        </is>
      </c>
      <c r="B176" s="4" t="inlineStr">
        <is>
          <t>The graph and table do not reflect the deduction of taxes that a shareholder would pay on Fund distributions or redemption of Fund shares.</t>
        </is>
      </c>
    </row>
    <row r="177">
      <c r="A177" s="4" t="inlineStr">
        <is>
          <t>AssetsNet</t>
        </is>
      </c>
      <c r="B177" s="5" t="n">
        <v>428690192</v>
      </c>
    </row>
    <row r="178">
      <c r="A178" s="4" t="inlineStr">
        <is>
          <t>Holdings Count | Holding</t>
        </is>
      </c>
      <c r="B178" s="7" t="n">
        <v>60</v>
      </c>
    </row>
    <row r="179">
      <c r="A179" s="4" t="inlineStr">
        <is>
          <t>Advisory Fees Paid, Amount</t>
        </is>
      </c>
      <c r="B179" s="5" t="n">
        <v>1163851</v>
      </c>
    </row>
    <row r="180">
      <c r="A180" s="4" t="inlineStr">
        <is>
          <t>InvestmentCompanyPortfolioTurnover</t>
        </is>
      </c>
      <c r="B180" s="8" t="n">
        <v>0.21</v>
      </c>
    </row>
    <row r="181">
      <c r="A181" s="4" t="inlineStr">
        <is>
          <t>Additional Fund Statistics [Text Block]</t>
        </is>
      </c>
      <c r="B181" s="4" t="inlineStr">
        <is>
          <t>Key Fund Statistics
Net Assets $428,690,192
# of Portfolio Holdings 60
Portfolio Turnover Rate 21%
Total Advisory Fees Paid $1,163,851</t>
        </is>
      </c>
    </row>
    <row r="182">
      <c r="A182" s="4" t="inlineStr">
        <is>
          <t>Holdings [Text Block]</t>
        </is>
      </c>
      <c r="B182" s="4" t="inlineStr">
        <is>
          <t>Sector Allocation
Value Value
Financials 17.8%
Health Care 16.8%
Information Technology 11.8%
Industrials 11.5%
Energy 8.7%
Consumer Staples 7.2%
Consumer Discretionary 6.2%
Materials 5.7%
Communication Services 5.5%
Utilities 4.7%
Real Estate 4.0%
Short-Term Investments 0.1%
Other assets less liabilities 0.0%</t>
        </is>
      </c>
    </row>
    <row r="183">
      <c r="A183" s="4" t="inlineStr">
        <is>
          <t>Largest Holdings [Text Block]</t>
        </is>
      </c>
      <c r="B183" s="4" t="inlineStr">
        <is>
          <t>10 Top Holdings
Company U.S. $ Value % of Net Assets
Walmart, Inc. $18,078,279 4.2%
Wells Fargo &amp; Co. $15,713,601 3.7%
Progressive Corp. (The) $14,523,482 3.4%
Merck &amp; Co., Inc. $13,090,432 3.1%
Bank of America Corp. $12,682,828 3.0%
LyondellBasell Industries NV - Class A $12,660,441 3.0%
PACCAR, Inc. $12,598,462 2.9%
NXP Semiconductors NV $12,451,840 2.9%
Baker Hughes Co. $11,933,477 2.8%
Oracle Corp. $11,133,519 2.6%
Total $134,866,361 31.6%</t>
        </is>
      </c>
    </row>
    <row r="184">
      <c r="A184" s="4" t="inlineStr">
        <is>
          <t>Material Fund Change [Text Block]</t>
        </is>
      </c>
    </row>
    <row r="185">
      <c r="A185" s="4" t="inlineStr">
        <is>
          <t>C000028762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AB International Value Fund</t>
        </is>
      </c>
    </row>
    <row r="188">
      <c r="A188" s="4" t="inlineStr">
        <is>
          <t>Class Name</t>
        </is>
      </c>
      <c r="B188" s="4" t="inlineStr">
        <is>
          <t>Class A</t>
        </is>
      </c>
    </row>
    <row r="189">
      <c r="A189" s="4" t="inlineStr">
        <is>
          <t>Trading Symbol</t>
        </is>
      </c>
      <c r="B189" s="4" t="inlineStr">
        <is>
          <t>ABIAX</t>
        </is>
      </c>
    </row>
    <row r="190">
      <c r="A190" s="4" t="inlineStr">
        <is>
          <t>Annual or Semi-Annual Statement [Text Block]</t>
        </is>
      </c>
      <c r="B190" s="4" t="inlineStr">
        <is>
          <t>This semi-annual shareholder report contains important information about the AB International Value Fund (the Fund) for the period of December 1, 2023 to May 31, 2024.</t>
        </is>
      </c>
    </row>
    <row r="191">
      <c r="A191" s="4" t="inlineStr">
        <is>
          <t>Shareholder Report Annual or Semi-Annual</t>
        </is>
      </c>
      <c r="B191" s="4" t="inlineStr">
        <is>
          <t>Semi-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https://www.abfunds.com/link/AB/ABIAX-S</t>
        </is>
      </c>
    </row>
    <row r="193">
      <c r="A193" s="4" t="inlineStr">
        <is>
          <t>Additional Information Phone Number</t>
        </is>
      </c>
      <c r="B193" s="4" t="inlineStr">
        <is>
          <t>(800) 227 4618</t>
        </is>
      </c>
    </row>
    <row r="194">
      <c r="A194" s="4" t="inlineStr">
        <is>
          <t>Additional Information Website</t>
        </is>
      </c>
      <c r="B19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IAX-S&amp;lt;/span&gt;</t>
        </is>
      </c>
    </row>
    <row r="195">
      <c r="A195" s="4" t="inlineStr">
        <is>
          <t>Expenses [Text Block]</t>
        </is>
      </c>
      <c r="B195" s="4" t="inlineStr">
        <is>
          <t>What were the Fund costs for last six months? (Based on a hypothetical $10,000 investment)
Class Name Cost of a $10,000 investment Costs paid as a percentage of a $10,000 investment
Class A $66 1.25%</t>
        </is>
      </c>
    </row>
    <row r="196">
      <c r="A196" s="4" t="inlineStr">
        <is>
          <t>Expenses Paid, Amount</t>
        </is>
      </c>
      <c r="B196" s="5" t="n">
        <v>66</v>
      </c>
    </row>
    <row r="197">
      <c r="A197" s="4" t="inlineStr">
        <is>
          <t>Expense Ratio, Percent</t>
        </is>
      </c>
      <c r="B197" s="6" t="n">
        <v>0.0125</v>
      </c>
    </row>
    <row r="198">
      <c r="A198" s="4" t="inlineStr">
        <is>
          <t>Performance Past Does Not Indicate Future [Text]</t>
        </is>
      </c>
      <c r="B19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199">
      <c r="A199" s="4" t="inlineStr">
        <is>
          <t>Line Graph [Table Text Block]</t>
        </is>
      </c>
      <c r="B199" s="4" t="inlineStr">
        <is>
          <t>Class A
MSCI EAFE Index (net)
05/14 $9,572 $10,000
11/14 $9,007 $9,402
11/15 $9,019 $9,125
11/16 $8,615 $8,792
11/17 $10,835 $11,189
11/18 $9,080 $10,301
11/19 $9,486 $11,582
11/20 $9,405 $12,320
11/21 $10,488 $13,647
11/22 $9,986 $12,262
11/23 $10,949 $13,778
05/24 $12,258 $15,686</t>
        </is>
      </c>
    </row>
    <row r="200">
      <c r="A200" s="4" t="inlineStr">
        <is>
          <t>Average Annual Return [Table Text Block]</t>
        </is>
      </c>
      <c r="B200" s="4" t="inlineStr">
        <is>
          <t>6 Months 1 Year 5 Years 10 Years
Class A (without sales charge)
11.96% 15.00% 7.42% 2.50%
Class A (with sales charge) 7.22% 10.07% 6.50% 2.06%
MSCI EAFE Index (net) 12.76% 18.53% 8.05% 4.60%</t>
        </is>
      </c>
    </row>
    <row r="201">
      <c r="A201" s="4" t="inlineStr">
        <is>
          <t>No Deduction of Taxes [Text Block]</t>
        </is>
      </c>
      <c r="B201" s="4" t="inlineStr">
        <is>
          <t>The graph and table do not reflect the deduction of taxes that a shareholder would pay on Fund distributions or redemption of Fund shares.</t>
        </is>
      </c>
    </row>
    <row r="202">
      <c r="A202" s="4" t="inlineStr">
        <is>
          <t>AssetsNet</t>
        </is>
      </c>
      <c r="B202" s="5" t="n">
        <v>101449502</v>
      </c>
    </row>
    <row r="203">
      <c r="A203" s="4" t="inlineStr">
        <is>
          <t>Holdings Count | Holding</t>
        </is>
      </c>
      <c r="B203" s="7" t="n">
        <v>64</v>
      </c>
    </row>
    <row r="204">
      <c r="A204" s="4" t="inlineStr">
        <is>
          <t>Advisory Fees Paid, Amount</t>
        </is>
      </c>
      <c r="B204" s="5" t="n">
        <v>176794</v>
      </c>
    </row>
    <row r="205">
      <c r="A205" s="4" t="inlineStr">
        <is>
          <t>InvestmentCompanyPortfolioTurnover</t>
        </is>
      </c>
      <c r="B205" s="8" t="n">
        <v>0.23</v>
      </c>
    </row>
    <row r="206">
      <c r="A206" s="4" t="inlineStr">
        <is>
          <t>Additional Fund Statistics [Text Block]</t>
        </is>
      </c>
      <c r="B206" s="4" t="inlineStr">
        <is>
          <t>Key Fund Statistics
Net Assets $101,449,502
# of Portfolio Holdings 64
Portfolio Turnover Rate 23%
Total Advisory Fees Paid $176,794</t>
        </is>
      </c>
    </row>
    <row r="207">
      <c r="A207" s="4" t="inlineStr">
        <is>
          <t>Holdings [Text Block]</t>
        </is>
      </c>
      <c r="B207" s="4" t="inlineStr">
        <is>
          <t>Sector Allocation
Value Value
Financials 16.1%
Industrials 11.9%
Consumer Discretionary 11.8%
Health Care 10.4%
Consumer Staples 10.3%
Materials 9.9%
Communication Services 8.6%
Information Technology 7.7%
Energy 6.7%
Utilities 3.7%
Short-Term Investments 1.9%
Securities Lending Collateral 1.7%
Other assets less liabilities -0.7%</t>
        </is>
      </c>
    </row>
    <row r="208">
      <c r="A208" s="4" t="inlineStr">
        <is>
          <t>Largest Holdings [Text Block]</t>
        </is>
      </c>
      <c r="B208" s="4" t="inlineStr">
        <is>
          <t>10 Top Holdings
Company U.S. $ Value % of Net Assets
Shell PLC $3,460,995 3.4%
Roche Holding AG $2,754,868 2.7%
Nestle SA $2,709,910 2.7%
NatWest Group PLC $2,575,717 2.5%
Resona Holdings, Inc. $2,460,723 2.4%
Koninklijke Ahold Delhaize NV $2,290,187 2.2%
Airbus SE $2,258,949 2.2%
Deutsche Telekom AG $2,254,665 2.2%
ResMed, Inc. $2,253,136 2.3%
Tokyo Electron Ltd. $2,187,293 2.1%
Total $25,206,443 24.7%</t>
        </is>
      </c>
    </row>
    <row r="209">
      <c r="A209" s="4" t="inlineStr">
        <is>
          <t>Material Fund Change [Text Block]</t>
        </is>
      </c>
    </row>
    <row r="210">
      <c r="A210" s="4" t="inlineStr">
        <is>
          <t>C000028751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AB Value Fund</t>
        </is>
      </c>
    </row>
    <row r="213">
      <c r="A213" s="4" t="inlineStr">
        <is>
          <t>Class Name</t>
        </is>
      </c>
      <c r="B213" s="4" t="inlineStr">
        <is>
          <t>Advisor Class</t>
        </is>
      </c>
    </row>
    <row r="214">
      <c r="A214" s="4" t="inlineStr">
        <is>
          <t>Trading Symbol</t>
        </is>
      </c>
      <c r="B214" s="4" t="inlineStr">
        <is>
          <t>ABVYX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 contains important information about the AB Value Fund (the Fund) for the period of December 1, 2023 to May 31, 2024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www.abfunds.com/link/AB/ABVYX-S</t>
        </is>
      </c>
    </row>
    <row r="218">
      <c r="A218" s="4" t="inlineStr">
        <is>
          <t>Additional Information Phone Number</t>
        </is>
      </c>
      <c r="B218" s="4" t="inlineStr">
        <is>
          <t>(800) 227 4618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VYX-S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last six months? (Based on a hypothetical $10,000 investment)
Class Name Cost of a $10,000 investment Costs paid as a percentage of a $10,000 investment
Advisor Class $37 0.69%</t>
        </is>
      </c>
    </row>
    <row r="221">
      <c r="A221" s="4" t="inlineStr">
        <is>
          <t>Expenses Paid, Amount</t>
        </is>
      </c>
      <c r="B221" s="5" t="n">
        <v>37</v>
      </c>
    </row>
    <row r="222">
      <c r="A222" s="4" t="inlineStr">
        <is>
          <t>Expense Ratio, Percent</t>
        </is>
      </c>
      <c r="B222" s="6" t="n">
        <v>0.0069</v>
      </c>
    </row>
    <row r="223">
      <c r="A223" s="4" t="inlineStr">
        <is>
          <t>Performance Past Does Not Indicate Future [Text]</t>
        </is>
      </c>
      <c r="B2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224">
      <c r="A224" s="4" t="inlineStr">
        <is>
          <t>Line Graph [Table Text Block]</t>
        </is>
      </c>
      <c r="B224" s="4" t="inlineStr">
        <is>
          <t>Advisor Class
S&amp;P 500 Index Russell 1000 Value Index
05/14 $10,000 $10,000 $10,000
11/14 $10,620 $10,858 $10,686
11/15 $10,319 $11,157 $10,567
11/16 $10,805 $12,056 $11,837
11/17 $12,212 $14,813 $13,592
11/18 $11,930 $15,743 $13,994
11/19 $12,458 $18,279 $15,580
11/20 $12,400 $21,470 $15,848
11/21 $15,620 $27,464 $19,374
11/22 $16,192 $24,935 $19,844
11/23 $17,417 $28,386 $20,113
05/24 $20,042 $33,028 $22,848</t>
        </is>
      </c>
    </row>
    <row r="225">
      <c r="A225" s="4" t="inlineStr">
        <is>
          <t>Average Annual Return [Table Text Block]</t>
        </is>
      </c>
      <c r="B225" s="4" t="inlineStr">
        <is>
          <t>6 Months 1 Year 5 Years 10 Years
Advisor Class (without sales charge)
15.07% 25.59% 12.44% 7.20%
Advisor Class (with sales charge) 15.07% 25.59% 12.44% 7.20%
S&amp;P 500 Index 16.36% 28.19% 15.80% 12.69%
Russell 1000 Value Index 13.60% 21.71% 10.74% 8.61%</t>
        </is>
      </c>
    </row>
    <row r="226">
      <c r="A226" s="4" t="inlineStr">
        <is>
          <t>No Deduction of Taxes [Text Block]</t>
        </is>
      </c>
      <c r="B226" s="4" t="inlineStr">
        <is>
          <t>The graph and table do not reflect the deduction of taxes that a shareholder would pay on Fund distributions or redemption of Fund shares.</t>
        </is>
      </c>
    </row>
    <row r="227">
      <c r="A227" s="4" t="inlineStr">
        <is>
          <t>AssetsNet</t>
        </is>
      </c>
      <c r="B227" s="5" t="n">
        <v>428690192</v>
      </c>
    </row>
    <row r="228">
      <c r="A228" s="4" t="inlineStr">
        <is>
          <t>Holdings Count | Holding</t>
        </is>
      </c>
      <c r="B228" s="7" t="n">
        <v>60</v>
      </c>
    </row>
    <row r="229">
      <c r="A229" s="4" t="inlineStr">
        <is>
          <t>Advisory Fees Paid, Amount</t>
        </is>
      </c>
      <c r="B229" s="5" t="n">
        <v>1163851</v>
      </c>
    </row>
    <row r="230">
      <c r="A230" s="4" t="inlineStr">
        <is>
          <t>InvestmentCompanyPortfolioTurnover</t>
        </is>
      </c>
      <c r="B230" s="8" t="n">
        <v>0.21</v>
      </c>
    </row>
    <row r="231">
      <c r="A231" s="4" t="inlineStr">
        <is>
          <t>Additional Fund Statistics [Text Block]</t>
        </is>
      </c>
      <c r="B231" s="4" t="inlineStr">
        <is>
          <t>Key Fund Statistics
Net Assets $428,690,192
# of Portfolio Holdings 60
Portfolio Turnover Rate 21%
Total Advisory Fees Paid $1,163,851</t>
        </is>
      </c>
    </row>
    <row r="232">
      <c r="A232" s="4" t="inlineStr">
        <is>
          <t>Holdings [Text Block]</t>
        </is>
      </c>
      <c r="B232" s="4" t="inlineStr">
        <is>
          <t>Sector Allocation
Value Value
Financials 17.8%
Health Care 16.8%
Information Technology 11.8%
Industrials 11.5%
Energy 8.7%
Consumer Staples 7.2%
Consumer Discretionary 6.2%
Materials 5.7%
Communication Services 5.5%
Utilities 4.7%
Real Estate 4.0%
Short-Term Investments 0.1%
Other assets less liabilities 0.0%</t>
        </is>
      </c>
    </row>
    <row r="233">
      <c r="A233" s="4" t="inlineStr">
        <is>
          <t>Largest Holdings [Text Block]</t>
        </is>
      </c>
      <c r="B233" s="4" t="inlineStr">
        <is>
          <t>10 Top Holdings
Company U.S. $ Value % of Net Assets
Walmart, Inc. $18,078,279 4.2%
Wells Fargo &amp; Co. $15,713,601 3.7%
Progressive Corp. (The) $14,523,482 3.4%
Merck &amp; Co., Inc. $13,090,432 3.1%
Bank of America Corp. $12,682,828 3.0%
LyondellBasell Industries NV - Class A $12,660,441 3.0%
PACCAR, Inc. $12,598,462 2.9%
NXP Semiconductors NV $12,451,840 2.9%
Baker Hughes Co. $11,933,477 2.8%
Oracle Corp. $11,133,519 2.6%
Total $134,866,361 31.6%</t>
        </is>
      </c>
    </row>
    <row r="234">
      <c r="A234" s="4" t="inlineStr">
        <is>
          <t>Material Fund Change [Text Block]</t>
        </is>
      </c>
    </row>
    <row r="235">
      <c r="A235" s="4" t="inlineStr">
        <is>
          <t>C000028764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AB International Value Fund</t>
        </is>
      </c>
    </row>
    <row r="238">
      <c r="A238" s="4" t="inlineStr">
        <is>
          <t>Class Name</t>
        </is>
      </c>
      <c r="B238" s="4" t="inlineStr">
        <is>
          <t>Class C</t>
        </is>
      </c>
    </row>
    <row r="239">
      <c r="A239" s="4" t="inlineStr">
        <is>
          <t>Trading Symbol</t>
        </is>
      </c>
      <c r="B239" s="4" t="inlineStr">
        <is>
          <t>ABICX</t>
        </is>
      </c>
    </row>
    <row r="240">
      <c r="A240" s="4" t="inlineStr">
        <is>
          <t>Annual or Semi-Annual Statement [Text Block]</t>
        </is>
      </c>
      <c r="B240" s="4" t="inlineStr">
        <is>
          <t>This semi-annual shareholder report contains important information about the AB International Value Fund (the Fund) for the period of December 1, 2023 to May 31, 2024.</t>
        </is>
      </c>
    </row>
    <row r="241">
      <c r="A241" s="4" t="inlineStr">
        <is>
          <t>Shareholder Report Annual or Semi-Annual</t>
        </is>
      </c>
      <c r="B241" s="4" t="inlineStr">
        <is>
          <t>Semi-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https://www.abfunds.com/link/AB/ABICX-S</t>
        </is>
      </c>
    </row>
    <row r="243">
      <c r="A243" s="4" t="inlineStr">
        <is>
          <t>Additional Information Phone Number</t>
        </is>
      </c>
      <c r="B243" s="4" t="inlineStr">
        <is>
          <t>(800) 227 4618</t>
        </is>
      </c>
    </row>
    <row r="244">
      <c r="A244" s="4" t="inlineStr">
        <is>
          <t>Additional Information Website</t>
        </is>
      </c>
      <c r="B24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ICX-S&amp;lt;/span&gt;</t>
        </is>
      </c>
    </row>
    <row r="245">
      <c r="A245" s="4" t="inlineStr">
        <is>
          <t>Expenses [Text Block]</t>
        </is>
      </c>
      <c r="B245" s="4" t="inlineStr">
        <is>
          <t>What were the Fund costs for last six months? (Based on a hypothetical $10,000 investment)
Class Name Cost of a $10,000 investment Costs paid as a percentage of a $10,000 investment
Class C $106 2.00%</t>
        </is>
      </c>
    </row>
    <row r="246">
      <c r="A246" s="4" t="inlineStr">
        <is>
          <t>Expenses Paid, Amount</t>
        </is>
      </c>
      <c r="B246" s="5" t="n">
        <v>106</v>
      </c>
    </row>
    <row r="247">
      <c r="A247" s="4" t="inlineStr">
        <is>
          <t>Expense Ratio, Percent</t>
        </is>
      </c>
      <c r="B247" s="8" t="n">
        <v>0.02</v>
      </c>
    </row>
    <row r="248">
      <c r="A248" s="4" t="inlineStr">
        <is>
          <t>Performance Past Does Not Indicate Future [Text]</t>
        </is>
      </c>
      <c r="B24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249">
      <c r="A249" s="4" t="inlineStr">
        <is>
          <t>Line Graph [Table Text Block]</t>
        </is>
      </c>
      <c r="B249" s="4" t="inlineStr">
        <is>
          <t>Class C
MSCI EAFE Index (net)
05/14 $10,000 $10,000
11/14 $9,371 $9,402
11/15 $9,313 $9,125
11/16 $8,826 $8,792
11/17 $11,024 $11,189
11/18 $9,175 $10,301
11/19 $9,511 $11,582
11/20 $9,352 $12,320
11/21 $10,352 $13,647
11/22 $9,782 $12,262
11/23 $10,644 $13,778
05/24 $11,876 $15,686</t>
        </is>
      </c>
    </row>
    <row r="250">
      <c r="A250" s="4" t="inlineStr">
        <is>
          <t>Average Annual Return [Table Text Block]</t>
        </is>
      </c>
      <c r="B250" s="4" t="inlineStr">
        <is>
          <t>6 Months 1 Year 5 Years 10 Years
Class C (without sales charge)
11.57% 14.15% 6.61% 1.73%
Class C (with sales charge) 10.57% 13.15% 6.61% 1.73%
MSCI EAFE Index (net) 12.76% 18.53% 8.05% 4.60%</t>
        </is>
      </c>
    </row>
    <row r="251">
      <c r="A251" s="4" t="inlineStr">
        <is>
          <t>No Deduction of Taxes [Text Block]</t>
        </is>
      </c>
      <c r="B251" s="4" t="inlineStr">
        <is>
          <t>The graph and table do not reflect the deduction of taxes that a shareholder would pay on Fund distributions or redemption of Fund shares.</t>
        </is>
      </c>
    </row>
    <row r="252">
      <c r="A252" s="4" t="inlineStr">
        <is>
          <t>AssetsNet</t>
        </is>
      </c>
      <c r="B252" s="5" t="n">
        <v>101449502</v>
      </c>
    </row>
    <row r="253">
      <c r="A253" s="4" t="inlineStr">
        <is>
          <t>Holdings Count | Holding</t>
        </is>
      </c>
      <c r="B253" s="7" t="n">
        <v>64</v>
      </c>
    </row>
    <row r="254">
      <c r="A254" s="4" t="inlineStr">
        <is>
          <t>Advisory Fees Paid, Amount</t>
        </is>
      </c>
      <c r="B254" s="5" t="n">
        <v>176794</v>
      </c>
    </row>
    <row r="255">
      <c r="A255" s="4" t="inlineStr">
        <is>
          <t>InvestmentCompanyPortfolioTurnover</t>
        </is>
      </c>
      <c r="B255" s="8" t="n">
        <v>0.23</v>
      </c>
    </row>
    <row r="256">
      <c r="A256" s="4" t="inlineStr">
        <is>
          <t>Additional Fund Statistics [Text Block]</t>
        </is>
      </c>
      <c r="B256" s="4" t="inlineStr">
        <is>
          <t>Key Fund Statistics
Net Assets $101,449,502
# of Portfolio Holdings 64
Portfolio Turnover Rate 23%
Total Advisory Fees Paid $176,794</t>
        </is>
      </c>
    </row>
    <row r="257">
      <c r="A257" s="4" t="inlineStr">
        <is>
          <t>Holdings [Text Block]</t>
        </is>
      </c>
      <c r="B257" s="4" t="inlineStr">
        <is>
          <t>Sector Allocation
Value Value
Financials 16.1%
Industrials 11.9%
Consumer Discretionary 11.8%
Health Care 10.4%
Consumer Staples 10.3%
Materials 9.9%
Communication Services 8.6%
Information Technology 7.7%
Energy 6.7%
Utilities 3.7%
Short-Term Investments 1.9%
Securities Lending Collateral 1.7%
Other assets less liabilities -0.7%</t>
        </is>
      </c>
    </row>
    <row r="258">
      <c r="A258" s="4" t="inlineStr">
        <is>
          <t>Largest Holdings [Text Block]</t>
        </is>
      </c>
      <c r="B258" s="4" t="inlineStr">
        <is>
          <t>10 Top Holdings
Company U.S. $ Value % of Net Assets
Shell PLC $3,460,995 3.4%
Roche Holding AG $2,754,868 2.7%
Nestle SA $2,709,910 2.7%
NatWest Group PLC $2,575,717 2.5%
Resona Holdings, Inc. $2,460,723 2.4%
Koninklijke Ahold Delhaize NV $2,290,187 2.2%
Airbus SE $2,258,949 2.2%
Deutsche Telekom AG $2,254,665 2.2%
ResMed, Inc. $2,253,136 2.3%
Tokyo Electron Ltd. $2,187,293 2.1%
Total $25,206,443 24.7%</t>
        </is>
      </c>
    </row>
    <row r="259">
      <c r="A259" s="4" t="inlineStr">
        <is>
          <t>Material Fund Change [Text Block]</t>
        </is>
      </c>
    </row>
    <row r="260">
      <c r="A260" s="4" t="inlineStr">
        <is>
          <t>C000028757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AB Discovery Value Fund</t>
        </is>
      </c>
    </row>
    <row r="263">
      <c r="A263" s="4" t="inlineStr">
        <is>
          <t>Class Name</t>
        </is>
      </c>
      <c r="B263" s="4" t="inlineStr">
        <is>
          <t>Class C</t>
        </is>
      </c>
    </row>
    <row r="264">
      <c r="A264" s="4" t="inlineStr">
        <is>
          <t>Trading Symbol</t>
        </is>
      </c>
      <c r="B264" s="4" t="inlineStr">
        <is>
          <t>ABCSX</t>
        </is>
      </c>
    </row>
    <row r="265">
      <c r="A265" s="4" t="inlineStr">
        <is>
          <t>Annual or Semi-Annual Statement [Text Block]</t>
        </is>
      </c>
      <c r="B265" s="4" t="inlineStr">
        <is>
          <t>This semi-annual shareholder report contains important information about the AB Discovery Value Fund (the Fund) for the period of December 1, 2023 to May 31, 2024.</t>
        </is>
      </c>
    </row>
    <row r="266">
      <c r="A266" s="4" t="inlineStr">
        <is>
          <t>Shareholder Report Annual or Semi-Annual</t>
        </is>
      </c>
      <c r="B266" s="4" t="inlineStr">
        <is>
          <t>Semi-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https://www.abfunds.com/link/AB/ABCSX-S</t>
        </is>
      </c>
    </row>
    <row r="268">
      <c r="A268" s="4" t="inlineStr">
        <is>
          <t>Additional Information Phone Number</t>
        </is>
      </c>
      <c r="B268" s="4" t="inlineStr">
        <is>
          <t>(800) 227 4618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CSX-S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last six months? (Based on a hypothetical $10,000 investment)
Class Name Cost of a $10,000 investment Costs paid as a percentage of a $10,000 investment
Class C $99 1.84%</t>
        </is>
      </c>
    </row>
    <row r="271">
      <c r="A271" s="4" t="inlineStr">
        <is>
          <t>Expenses Paid, Amount</t>
        </is>
      </c>
      <c r="B271" s="5" t="n">
        <v>99</v>
      </c>
    </row>
    <row r="272">
      <c r="A272" s="4" t="inlineStr">
        <is>
          <t>Expense Ratio, Percent</t>
        </is>
      </c>
      <c r="B272" s="6" t="n">
        <v>0.0184</v>
      </c>
    </row>
    <row r="273">
      <c r="A273" s="4" t="inlineStr">
        <is>
          <t>Performance Past Does Not Indicate Future [Text]</t>
        </is>
      </c>
      <c r="B27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274">
      <c r="A274" s="4" t="inlineStr">
        <is>
          <t>Line Graph [Table Text Block]</t>
        </is>
      </c>
      <c r="B274" s="4" t="inlineStr">
        <is>
          <t>Class C
S&amp;P 500 Index Russell 2500 Value Index
05/14 $10,000 $10,000 $10,000
11/14 $10,292 $10,858 $10,212
11/15 $10,312 $11,157 $10,261
11/16 $11,930 $12,056 $11,919
11/17 $13,374 $14,813 $13,475
11/18 $12,932 $15,743 $13,330
11/19 $13,169 $18,279 $14,222
11/20 $12,926 $21,470 $14,366
11/21 $17,502 $27,464 $18,663
11/22 $16,154 $24,935 $18,144
11/23 $16,108 $28,386 $17,913
05/24 $18,576 $33,028 $20,503</t>
        </is>
      </c>
    </row>
    <row r="275">
      <c r="A275" s="4" t="inlineStr">
        <is>
          <t>Average Annual Return [Table Text Block]</t>
        </is>
      </c>
      <c r="B275" s="4" t="inlineStr">
        <is>
          <t>6 Months 1 Year 5 Years 10 Years
Class C (without sales charge)
15.32% 24.57% 9.08% 6.39%
Class C (with sales charge) 14.32% 23.57% 9.08% 6.39%
S&amp;P 500 Index 16.36% 28.19% 15.80% 12.69%
Russell 2500 Value Index 14.46% 23.62% 9.82% 7.44%</t>
        </is>
      </c>
    </row>
    <row r="276">
      <c r="A276" s="4" t="inlineStr">
        <is>
          <t>No Deduction of Taxes [Text Block]</t>
        </is>
      </c>
      <c r="B276" s="4" t="inlineStr">
        <is>
          <t>The graph and table do not reflect the deduction of taxes that a shareholder would pay on Fund distributions or redemption of Fund shares.</t>
        </is>
      </c>
    </row>
    <row r="277">
      <c r="A277" s="4" t="inlineStr">
        <is>
          <t>AssetsNet</t>
        </is>
      </c>
      <c r="B277" s="5" t="n">
        <v>2449547398</v>
      </c>
    </row>
    <row r="278">
      <c r="A278" s="4" t="inlineStr">
        <is>
          <t>Holdings Count | Holding</t>
        </is>
      </c>
      <c r="B278" s="7" t="n">
        <v>95</v>
      </c>
    </row>
    <row r="279">
      <c r="A279" s="4" t="inlineStr">
        <is>
          <t>Advisory Fees Paid, Amount</t>
        </is>
      </c>
      <c r="B279" s="5" t="n">
        <v>9743496</v>
      </c>
    </row>
    <row r="280">
      <c r="A280" s="4" t="inlineStr">
        <is>
          <t>InvestmentCompanyPortfolioTurnover</t>
        </is>
      </c>
      <c r="B280" s="8" t="n">
        <v>0.22</v>
      </c>
    </row>
    <row r="281">
      <c r="A281" s="4" t="inlineStr">
        <is>
          <t>Additional Fund Statistics [Text Block]</t>
        </is>
      </c>
      <c r="B281" s="4" t="inlineStr">
        <is>
          <t>Key Fund Statistics
Net Assets $2,449,547,398
# of Portfolio Holdings 95
Portfolio Turnover Rate 22%
Total Advisory Fees Paid $9,743,496</t>
        </is>
      </c>
    </row>
    <row r="282">
      <c r="A282" s="4" t="inlineStr">
        <is>
          <t>Holdings [Text Block]</t>
        </is>
      </c>
      <c r="B282" s="4" t="inlineStr">
        <is>
          <t>Sector Allocation
Value Value
Industrials 22.0%
Financials 18.8%
Consumer Discretionary 18.2%
Information Technology 11.1%
Energy 6.3%
Real Estate 5.6%
Health Care 4.9%
Materials 4.6%
Utilities 2.7%
Communication Services 2.7%
Consumer Staples 2.3%
Short-Term Investments 1.0%
Other assets less liabilities -0.2%</t>
        </is>
      </c>
    </row>
    <row r="283">
      <c r="A283" s="4" t="inlineStr">
        <is>
          <t>Largest Holdings [Text Block]</t>
        </is>
      </c>
      <c r="B283" s="4" t="inlineStr">
        <is>
          <t>10 Top Holdings
Company U.S. $ Value % of Net Assets
Cameco Corp. $42,847,225 1.7%
PVH Corp. $41,619,828 1.7%
MasTec, Inc. $39,133,830 1.6%
Bath &amp; Body Works, Inc. $38,479,385 1.6%
First Citizens BancShares, Inc./NC - Class A $37,953,117 1.5%
Jones Lang LaSalle, Inc. $37,772,945 1.5%
PulteGroup, Inc. $36,605,835 1.5%
ATI, Inc. $36,570,969 1.5%
AutoNation, Inc. $36,569,700 1.5%
Ralph Lauren Corp. $34,775,939 1.4%
Total $382,328,773 15.5%</t>
        </is>
      </c>
    </row>
    <row r="284">
      <c r="A284" s="4" t="inlineStr">
        <is>
          <t>Material Fund Change [Text Block]</t>
        </is>
      </c>
    </row>
    <row r="285">
      <c r="A285" s="4" t="inlineStr">
        <is>
          <t>C000028754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AB Value Fund</t>
        </is>
      </c>
    </row>
    <row r="288">
      <c r="A288" s="4" t="inlineStr">
        <is>
          <t>Class Name</t>
        </is>
      </c>
      <c r="B288" s="4" t="inlineStr">
        <is>
          <t>Class I</t>
        </is>
      </c>
    </row>
    <row r="289">
      <c r="A289" s="4" t="inlineStr">
        <is>
          <t>Trading Symbol</t>
        </is>
      </c>
      <c r="B289" s="4" t="inlineStr">
        <is>
          <t>ABVIX</t>
        </is>
      </c>
    </row>
    <row r="290">
      <c r="A290" s="4" t="inlineStr">
        <is>
          <t>Annual or Semi-Annual Statement [Text Block]</t>
        </is>
      </c>
      <c r="B290" s="4" t="inlineStr">
        <is>
          <t>This semi-annual shareholder report contains important information about the AB Value Fund (the Fund) for the period of December 1, 2023 to May 31, 2024.</t>
        </is>
      </c>
    </row>
    <row r="291">
      <c r="A291" s="4" t="inlineStr">
        <is>
          <t>Shareholder Report Annual or Semi-Annual</t>
        </is>
      </c>
      <c r="B291" s="4" t="inlineStr">
        <is>
          <t>Semi-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https://www.abfunds.com/link/AB/ABVIX-S</t>
        </is>
      </c>
    </row>
    <row r="293">
      <c r="A293" s="4" t="inlineStr">
        <is>
          <t>Additional Information Phone Number</t>
        </is>
      </c>
      <c r="B293" s="4" t="inlineStr">
        <is>
          <t>(800) 227 4618</t>
        </is>
      </c>
    </row>
    <row r="294">
      <c r="A294" s="4" t="inlineStr">
        <is>
          <t>Additional Information Website</t>
        </is>
      </c>
      <c r="B29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BVIX-S&amp;lt;/span&gt;</t>
        </is>
      </c>
    </row>
    <row r="295">
      <c r="A295" s="4" t="inlineStr">
        <is>
          <t>Expenses [Text Block]</t>
        </is>
      </c>
      <c r="B295" s="4" t="inlineStr">
        <is>
          <t>What were the Fund costs for last six months? (Based on a hypothetical $10,000 investment)
Class Name Cost of a $10,000 investment Costs paid as a percentage of a $10,000 investment
Class I $38 0.71%</t>
        </is>
      </c>
    </row>
    <row r="296">
      <c r="A296" s="4" t="inlineStr">
        <is>
          <t>Expenses Paid, Amount</t>
        </is>
      </c>
      <c r="B296" s="5" t="n">
        <v>38</v>
      </c>
    </row>
    <row r="297">
      <c r="A297" s="4" t="inlineStr">
        <is>
          <t>Expense Ratio, Percent</t>
        </is>
      </c>
      <c r="B297" s="6" t="n">
        <v>0.0071</v>
      </c>
    </row>
    <row r="298">
      <c r="A298" s="4" t="inlineStr">
        <is>
          <t>Performance Past Does Not Indicate Future [Text]</t>
        </is>
      </c>
      <c r="B29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299">
      <c r="A299" s="4" t="inlineStr">
        <is>
          <t>Line Graph [Table Text Block]</t>
        </is>
      </c>
      <c r="B299" s="4" t="inlineStr">
        <is>
          <t>Class I
S&amp;P 500 Index Russell 1000 Value Index
05/14 $10,000 $10,000 $10,000
11/14 $10,625 $10,858 $10,686
11/15 $10,327 $11,157 $10,567
11/16 $10,823 $12,056 $11,837
11/17 $12,226 $14,813 $13,592
11/18 $11,961 $15,743 $13,994
11/19 $12,490 $18,279 $15,580
11/20 $12,436 $21,470 $15,848
11/21 $15,665 $27,464 $19,374
11/22 $16,238 $24,935 $19,844
11/23 $17,477 $28,386 $20,113
05/24 $20,113 $33,028 $22,848</t>
        </is>
      </c>
    </row>
    <row r="300">
      <c r="A300" s="4" t="inlineStr">
        <is>
          <t>Average Annual Return [Table Text Block]</t>
        </is>
      </c>
      <c r="B300" s="4" t="inlineStr">
        <is>
          <t>6 Months 1 Year 5 Years 10 Years
Class I (without sales charge)
15.09% 25.66% 12.47% 7.24%
Class I (with sales charge) 15.09% 25.66% 12.47% 7.24%
S&amp;P 500 Index 16.36% 28.19% 15.80% 12.69%
Russell 1000 Value Index 13.60% 21.71% 10.74% 8.61%</t>
        </is>
      </c>
    </row>
    <row r="301">
      <c r="A301" s="4" t="inlineStr">
        <is>
          <t>No Deduction of Taxes [Text Block]</t>
        </is>
      </c>
      <c r="B301" s="4" t="inlineStr">
        <is>
          <t>The graph and table do not reflect the deduction of taxes that a shareholder would pay on Fund distributions or redemption of Fund shares.</t>
        </is>
      </c>
    </row>
    <row r="302">
      <c r="A302" s="4" t="inlineStr">
        <is>
          <t>AssetsNet</t>
        </is>
      </c>
      <c r="B302" s="5" t="n">
        <v>428690192</v>
      </c>
    </row>
    <row r="303">
      <c r="A303" s="4" t="inlineStr">
        <is>
          <t>Holdings Count | Holding</t>
        </is>
      </c>
      <c r="B303" s="7" t="n">
        <v>60</v>
      </c>
    </row>
    <row r="304">
      <c r="A304" s="4" t="inlineStr">
        <is>
          <t>Advisory Fees Paid, Amount</t>
        </is>
      </c>
      <c r="B304" s="5" t="n">
        <v>1163851</v>
      </c>
    </row>
    <row r="305">
      <c r="A305" s="4" t="inlineStr">
        <is>
          <t>InvestmentCompanyPortfolioTurnover</t>
        </is>
      </c>
      <c r="B305" s="8" t="n">
        <v>0.21</v>
      </c>
    </row>
    <row r="306">
      <c r="A306" s="4" t="inlineStr">
        <is>
          <t>Additional Fund Statistics [Text Block]</t>
        </is>
      </c>
      <c r="B306" s="4" t="inlineStr">
        <is>
          <t>Key Fund Statistics
Net Assets $428,690,192
# of Portfolio Holdings 60
Portfolio Turnover Rate 21%
Total Advisory Fees Paid $1,163,851</t>
        </is>
      </c>
    </row>
    <row r="307">
      <c r="A307" s="4" t="inlineStr">
        <is>
          <t>Holdings [Text Block]</t>
        </is>
      </c>
      <c r="B307" s="4" t="inlineStr">
        <is>
          <t>Sector Allocation
Value Value
Financials 17.8%
Health Care 16.8%
Information Technology 11.8%
Industrials 11.5%
Energy 8.7%
Consumer Staples 7.2%
Consumer Discretionary 6.2%
Materials 5.7%
Communication Services 5.5%
Utilities 4.7%
Real Estate 4.0%
Short-Term Investments 0.1%
Other assets less liabilities 0.0%</t>
        </is>
      </c>
    </row>
    <row r="308">
      <c r="A308" s="4" t="inlineStr">
        <is>
          <t>Largest Holdings [Text Block]</t>
        </is>
      </c>
      <c r="B308" s="4" t="inlineStr">
        <is>
          <t>10 Top Holdings
Company U.S. $ Value % of Net Assets
Walmart, Inc. $18,078,279 4.2%
Wells Fargo &amp; Co. $15,713,601 3.7%
Progressive Corp. (The) $14,523,482 3.4%
Merck &amp; Co., Inc. $13,090,432 3.1%
Bank of America Corp. $12,682,828 3.0%
LyondellBasell Industries NV - Class A $12,660,441 3.0%
PACCAR, Inc. $12,598,462 2.9%
NXP Semiconductors NV $12,451,840 2.9%
Baker Hughes Co. $11,933,477 2.8%
Oracle Corp. $11,133,519 2.6%
Total $134,866,361 31.6%</t>
        </is>
      </c>
    </row>
    <row r="309">
      <c r="A309" s="4" t="inlineStr">
        <is>
          <t>Material Fund Change [Text Block]</t>
        </is>
      </c>
    </row>
    <row r="310">
      <c r="A310" s="4" t="inlineStr">
        <is>
          <t>C000028768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AB International Value Fund</t>
        </is>
      </c>
    </row>
    <row r="313">
      <c r="A313" s="4" t="inlineStr">
        <is>
          <t>Class Name</t>
        </is>
      </c>
      <c r="B313" s="4" t="inlineStr">
        <is>
          <t>Class I</t>
        </is>
      </c>
    </row>
    <row r="314">
      <c r="A314" s="4" t="inlineStr">
        <is>
          <t>Trading Symbol</t>
        </is>
      </c>
      <c r="B314" s="4" t="inlineStr">
        <is>
          <t>AIVIX</t>
        </is>
      </c>
    </row>
    <row r="315">
      <c r="A315" s="4" t="inlineStr">
        <is>
          <t>Annual or Semi-Annual Statement [Text Block]</t>
        </is>
      </c>
      <c r="B315" s="4" t="inlineStr">
        <is>
          <t>This semi-annual shareholder report contains important information about the AB International Value Fund (the Fund) for the period of December 1, 2023 to May 31, 2024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https://www.abfunds.com/link/AB/AIVIX-S</t>
        </is>
      </c>
    </row>
    <row r="318">
      <c r="A318" s="4" t="inlineStr">
        <is>
          <t>Additional Information Phone Number</t>
        </is>
      </c>
      <c r="B318" s="4" t="inlineStr">
        <is>
          <t>(800) 227 4618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IVIX-S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last six months? (Based on a hypothetical $10,000 investment)
Class Name Cost of a $10,000 investment Costs paid as a percentage of a $10,000 investment
Class I $53 1.00%</t>
        </is>
      </c>
    </row>
    <row r="321">
      <c r="A321" s="4" t="inlineStr">
        <is>
          <t>Expenses Paid, Amount</t>
        </is>
      </c>
      <c r="B321" s="5" t="n">
        <v>53</v>
      </c>
    </row>
    <row r="322">
      <c r="A322" s="4" t="inlineStr">
        <is>
          <t>Expense Ratio, Percent</t>
        </is>
      </c>
      <c r="B322" s="8" t="n">
        <v>0.01</v>
      </c>
    </row>
    <row r="323">
      <c r="A323" s="4" t="inlineStr">
        <is>
          <t>Performance Past Does Not Indicate Future [Text]</t>
        </is>
      </c>
      <c r="B3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324">
      <c r="A324" s="4" t="inlineStr">
        <is>
          <t>Line Graph [Table Text Block]</t>
        </is>
      </c>
      <c r="B324" s="4" t="inlineStr">
        <is>
          <t>Class I
MSCI EAFE Index (net)
05/14 $10,000 $10,000
11/14 $9,432 $9,402
11/15 $9,486 $9,125
11/16 $9,109 $8,792
11/17 $11,514 $11,189
11/18 $9,698 $10,301
11/19 $10,171 $11,582
11/20 $10,106 $12,320
11/21 $11,296 $13,647
11/22 $10,784 $12,262
11/23 $11,859 $13,778
05/24 $13,291 $15,686</t>
        </is>
      </c>
    </row>
    <row r="325">
      <c r="A325" s="4" t="inlineStr">
        <is>
          <t>Average Annual Return [Table Text Block]</t>
        </is>
      </c>
      <c r="B325" s="4" t="inlineStr">
        <is>
          <t>6 Months 1 Year 5 Years 10 Years
Class I (without sales charge)
12.08% 15.32% 7.70% 2.89%
Class I (with sales charge) 12.08% 15.32% 7.70% 2.89%
MSCI EAFE Index (net) 12.76% 18.53% 8.05% 4.60%</t>
        </is>
      </c>
    </row>
    <row r="326">
      <c r="A326" s="4" t="inlineStr">
        <is>
          <t>No Deduction of Taxes [Text Block]</t>
        </is>
      </c>
      <c r="B326" s="4" t="inlineStr">
        <is>
          <t>The graph and table do not reflect the deduction of taxes that a shareholder would pay on Fund distributions or redemption of Fund shares.</t>
        </is>
      </c>
    </row>
    <row r="327">
      <c r="A327" s="4" t="inlineStr">
        <is>
          <t>AssetsNet</t>
        </is>
      </c>
      <c r="B327" s="5" t="n">
        <v>101449502</v>
      </c>
    </row>
    <row r="328">
      <c r="A328" s="4" t="inlineStr">
        <is>
          <t>Holdings Count | Holding</t>
        </is>
      </c>
      <c r="B328" s="7" t="n">
        <v>64</v>
      </c>
    </row>
    <row r="329">
      <c r="A329" s="4" t="inlineStr">
        <is>
          <t>Advisory Fees Paid, Amount</t>
        </is>
      </c>
      <c r="B329" s="5" t="n">
        <v>176794</v>
      </c>
    </row>
    <row r="330">
      <c r="A330" s="4" t="inlineStr">
        <is>
          <t>InvestmentCompanyPortfolioTurnover</t>
        </is>
      </c>
      <c r="B330" s="8" t="n">
        <v>0.23</v>
      </c>
    </row>
    <row r="331">
      <c r="A331" s="4" t="inlineStr">
        <is>
          <t>Additional Fund Statistics [Text Block]</t>
        </is>
      </c>
      <c r="B331" s="4" t="inlineStr">
        <is>
          <t>Key Fund Statistics
Net Assets $101,449,502
# of Portfolio Holdings 64
Portfolio Turnover Rate 23%
Total Advisory Fees Paid $176,794</t>
        </is>
      </c>
    </row>
    <row r="332">
      <c r="A332" s="4" t="inlineStr">
        <is>
          <t>Holdings [Text Block]</t>
        </is>
      </c>
      <c r="B332" s="4" t="inlineStr">
        <is>
          <t>Sector Allocation
Value Value
Financials 16.1%
Industrials 11.9%
Consumer Discretionary 11.8%
Health Care 10.4%
Consumer Staples 10.3%
Materials 9.9%
Communication Services 8.6%
Information Technology 7.7%
Energy 6.7%
Utilities 3.7%
Short-Term Investments 1.9%
Securities Lending Collateral 1.7%
Other assets less liabilities -0.7%</t>
        </is>
      </c>
    </row>
    <row r="333">
      <c r="A333" s="4" t="inlineStr">
        <is>
          <t>Largest Holdings [Text Block]</t>
        </is>
      </c>
      <c r="B333" s="4" t="inlineStr">
        <is>
          <t>10 Top Holdings
Company U.S. $ Value % of Net Assets
Shell PLC $3,460,995 3.4%
Roche Holding AG $2,754,868 2.7%
Nestle SA $2,709,910 2.7%
NatWest Group PLC $2,575,717 2.5%
Resona Holdings, Inc. $2,460,723 2.4%
Koninklijke Ahold Delhaize NV $2,290,187 2.2%
Airbus SE $2,258,949 2.2%
Deutsche Telekom AG $2,254,665 2.2%
ResMed, Inc. $2,253,136 2.3%
Tokyo Electron Ltd. $2,187,293 2.1%
Total $25,206,443 24.7%</t>
        </is>
      </c>
    </row>
    <row r="334">
      <c r="A33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142"/>
  <sheetViews>
    <sheetView workbookViewId="0">
      <selection activeCell="A1" sqref="A1"/>
    </sheetView>
  </sheetViews>
  <sheetFormatPr baseColWidth="8" defaultRowHeight="15"/>
  <cols>
    <col width="51" customWidth="1" min="1" max="1"/>
    <col width="2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3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May 31, 2024</t>
        </is>
      </c>
      <c r="C2" s="2" t="inlineStr">
        <is>
          <t>Nov. 30, 2023</t>
        </is>
      </c>
      <c r="D2" s="2" t="inlineStr">
        <is>
          <t>Nov. 30, 2022</t>
        </is>
      </c>
      <c r="E2" s="2" t="inlineStr">
        <is>
          <t>Nov. 30, 2021</t>
        </is>
      </c>
      <c r="F2" s="2" t="inlineStr">
        <is>
          <t>Nov. 30, 2020</t>
        </is>
      </c>
      <c r="G2" s="2" t="inlineStr">
        <is>
          <t>Nov. 30, 2019</t>
        </is>
      </c>
      <c r="H2" s="2" t="inlineStr">
        <is>
          <t>Nov. 30, 2018</t>
        </is>
      </c>
      <c r="I2" s="2" t="inlineStr">
        <is>
          <t>Nov. 30, 2017</t>
        </is>
      </c>
      <c r="J2" s="2" t="inlineStr">
        <is>
          <t>Nov. 30, 2016</t>
        </is>
      </c>
      <c r="K2" s="2" t="inlineStr">
        <is>
          <t>Nov. 30, 2015</t>
        </is>
      </c>
      <c r="L2" s="2" t="inlineStr">
        <is>
          <t>Nov. 30, 2014</t>
        </is>
      </c>
      <c r="M2" s="2" t="inlineStr">
        <is>
          <t>May 31, 2014</t>
        </is>
      </c>
    </row>
    <row r="3">
      <c r="A3" s="4" t="inlineStr">
        <is>
          <t>C00002875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0531</v>
      </c>
      <c r="C6" s="5" t="n">
        <v>17720</v>
      </c>
      <c r="D6" s="5" t="n">
        <v>17592</v>
      </c>
      <c r="E6" s="5" t="n">
        <v>18871</v>
      </c>
      <c r="F6" s="5" t="n">
        <v>13799</v>
      </c>
      <c r="G6" s="5" t="n">
        <v>13913</v>
      </c>
      <c r="H6" s="5" t="n">
        <v>13530</v>
      </c>
      <c r="I6" s="5" t="n">
        <v>13854</v>
      </c>
      <c r="J6" s="5" t="n">
        <v>12234</v>
      </c>
      <c r="K6" s="5" t="n">
        <v>10471</v>
      </c>
      <c r="L6" s="5" t="n">
        <v>10346</v>
      </c>
      <c r="M6" s="5" t="n">
        <v>10000</v>
      </c>
    </row>
    <row r="7">
      <c r="A7" s="4" t="inlineStr">
        <is>
          <t>C00002876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I
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0514</v>
      </c>
      <c r="C10" s="7" t="n">
        <v>17710</v>
      </c>
      <c r="D10" s="7" t="n">
        <v>17591</v>
      </c>
      <c r="E10" s="7" t="n">
        <v>18877</v>
      </c>
      <c r="F10" s="7" t="n">
        <v>13808</v>
      </c>
      <c r="G10" s="7" t="n">
        <v>13918</v>
      </c>
      <c r="H10" s="7" t="n">
        <v>13538</v>
      </c>
      <c r="I10" s="7" t="n">
        <v>13864</v>
      </c>
      <c r="J10" s="7" t="n">
        <v>12239</v>
      </c>
      <c r="K10" s="7" t="n">
        <v>10474</v>
      </c>
      <c r="L10" s="7" t="n">
        <v>10349</v>
      </c>
      <c r="M10" s="7" t="n">
        <v>10000</v>
      </c>
    </row>
    <row r="11">
      <c r="A11" s="4" t="inlineStr">
        <is>
          <t>C00002874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A
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8708</v>
      </c>
      <c r="C14" s="7" t="n">
        <v>16276</v>
      </c>
      <c r="D14" s="7" t="n">
        <v>15162</v>
      </c>
      <c r="E14" s="7" t="n">
        <v>14664</v>
      </c>
      <c r="F14" s="7" t="n">
        <v>11668</v>
      </c>
      <c r="G14" s="7" t="n">
        <v>11758</v>
      </c>
      <c r="H14" s="7" t="n">
        <v>11291</v>
      </c>
      <c r="I14" s="7" t="n">
        <v>11583</v>
      </c>
      <c r="J14" s="7" t="n">
        <v>10279</v>
      </c>
      <c r="K14" s="7" t="n">
        <v>9842</v>
      </c>
      <c r="L14" s="7" t="n">
        <v>10154</v>
      </c>
      <c r="M14" s="7" t="n">
        <v>9573</v>
      </c>
    </row>
    <row r="15">
      <c r="A15" s="4" t="inlineStr">
        <is>
          <t>C00002876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Advisor Class
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3133</v>
      </c>
      <c r="C18" s="7" t="n">
        <v>11717</v>
      </c>
      <c r="D18" s="7" t="n">
        <v>10664</v>
      </c>
      <c r="E18" s="7" t="n">
        <v>11165</v>
      </c>
      <c r="F18" s="7" t="n">
        <v>9985</v>
      </c>
      <c r="G18" s="7" t="n">
        <v>10053</v>
      </c>
      <c r="H18" s="7" t="n">
        <v>9600</v>
      </c>
      <c r="I18" s="7" t="n">
        <v>11417</v>
      </c>
      <c r="J18" s="7" t="n">
        <v>9055</v>
      </c>
      <c r="K18" s="7" t="n">
        <v>9458</v>
      </c>
      <c r="L18" s="7" t="n">
        <v>9422</v>
      </c>
      <c r="M18" s="7" t="n">
        <v>10000</v>
      </c>
    </row>
    <row r="19">
      <c r="A19" s="4" t="inlineStr">
        <is>
          <t>C00013545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
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0687</v>
      </c>
      <c r="C22" s="7" t="n">
        <v>17850</v>
      </c>
      <c r="D22" s="7" t="n">
        <v>17713</v>
      </c>
      <c r="E22" s="7" t="n">
        <v>18988</v>
      </c>
      <c r="F22" s="7" t="n">
        <v>13884</v>
      </c>
      <c r="G22" s="7" t="n">
        <v>13984</v>
      </c>
      <c r="H22" s="7" t="n">
        <v>13590</v>
      </c>
      <c r="I22" s="7" t="n">
        <v>13903</v>
      </c>
      <c r="J22" s="7" t="n">
        <v>12265</v>
      </c>
      <c r="K22" s="7" t="n">
        <v>10489</v>
      </c>
      <c r="L22" s="7" t="n">
        <v>10354</v>
      </c>
      <c r="M22" s="7" t="n">
        <v>10000</v>
      </c>
    </row>
    <row r="23">
      <c r="A23" s="4" t="inlineStr">
        <is>
          <t>C00002875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A
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9166</v>
      </c>
      <c r="C26" s="7" t="n">
        <v>16558</v>
      </c>
      <c r="D26" s="7" t="n">
        <v>16485</v>
      </c>
      <c r="E26" s="7" t="n">
        <v>17723</v>
      </c>
      <c r="F26" s="7" t="n">
        <v>12990</v>
      </c>
      <c r="G26" s="7" t="n">
        <v>13133</v>
      </c>
      <c r="H26" s="7" t="n">
        <v>12803</v>
      </c>
      <c r="I26" s="7" t="n">
        <v>13140</v>
      </c>
      <c r="J26" s="7" t="n">
        <v>11635</v>
      </c>
      <c r="K26" s="7" t="n">
        <v>9982</v>
      </c>
      <c r="L26" s="7" t="n">
        <v>9896</v>
      </c>
      <c r="M26" s="7" t="n">
        <v>9577</v>
      </c>
    </row>
    <row r="27">
      <c r="A27" s="4" t="inlineStr">
        <is>
          <t>C000028750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C
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8136</v>
      </c>
      <c r="C30" s="7" t="n">
        <v>15841</v>
      </c>
      <c r="D30" s="7" t="n">
        <v>14868</v>
      </c>
      <c r="E30" s="7" t="n">
        <v>14489</v>
      </c>
      <c r="F30" s="7" t="n">
        <v>11615</v>
      </c>
      <c r="G30" s="7" t="n">
        <v>11796</v>
      </c>
      <c r="H30" s="7" t="n">
        <v>11413</v>
      </c>
      <c r="I30" s="7" t="n">
        <v>11793</v>
      </c>
      <c r="J30" s="7" t="n">
        <v>10544</v>
      </c>
      <c r="K30" s="7" t="n">
        <v>10174</v>
      </c>
      <c r="L30" s="7" t="n">
        <v>10572</v>
      </c>
      <c r="M30" s="7" t="n">
        <v>10000</v>
      </c>
    </row>
    <row r="31">
      <c r="A31" s="4" t="inlineStr">
        <is>
          <t>C000028762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Class A
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258</v>
      </c>
      <c r="C34" s="7" t="n">
        <v>10949</v>
      </c>
      <c r="D34" s="7" t="n">
        <v>9986</v>
      </c>
      <c r="E34" s="7" t="n">
        <v>10488</v>
      </c>
      <c r="F34" s="7" t="n">
        <v>9405</v>
      </c>
      <c r="G34" s="7" t="n">
        <v>9486</v>
      </c>
      <c r="H34" s="7" t="n">
        <v>9080</v>
      </c>
      <c r="I34" s="7" t="n">
        <v>10835</v>
      </c>
      <c r="J34" s="7" t="n">
        <v>8615</v>
      </c>
      <c r="K34" s="7" t="n">
        <v>9019</v>
      </c>
      <c r="L34" s="7" t="n">
        <v>9007</v>
      </c>
      <c r="M34" s="7" t="n">
        <v>9572</v>
      </c>
    </row>
    <row r="35">
      <c r="A35" s="4" t="inlineStr">
        <is>
          <t>C000028751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Advisor Class
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0042</v>
      </c>
      <c r="C38" s="7" t="n">
        <v>17417</v>
      </c>
      <c r="D38" s="7" t="n">
        <v>16192</v>
      </c>
      <c r="E38" s="7" t="n">
        <v>15620</v>
      </c>
      <c r="F38" s="7" t="n">
        <v>12400</v>
      </c>
      <c r="G38" s="7" t="n">
        <v>12458</v>
      </c>
      <c r="H38" s="7" t="n">
        <v>11930</v>
      </c>
      <c r="I38" s="7" t="n">
        <v>12212</v>
      </c>
      <c r="J38" s="7" t="n">
        <v>10805</v>
      </c>
      <c r="K38" s="7" t="n">
        <v>10319</v>
      </c>
      <c r="L38" s="7" t="n">
        <v>10620</v>
      </c>
      <c r="M38" s="7" t="n">
        <v>10000</v>
      </c>
    </row>
    <row r="39">
      <c r="A39" s="4" t="inlineStr">
        <is>
          <t>C000028764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Class C
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876</v>
      </c>
      <c r="C42" s="7" t="n">
        <v>10644</v>
      </c>
      <c r="D42" s="7" t="n">
        <v>9782</v>
      </c>
      <c r="E42" s="7" t="n">
        <v>10352</v>
      </c>
      <c r="F42" s="7" t="n">
        <v>9352</v>
      </c>
      <c r="G42" s="7" t="n">
        <v>9511</v>
      </c>
      <c r="H42" s="7" t="n">
        <v>9175</v>
      </c>
      <c r="I42" s="7" t="n">
        <v>11024</v>
      </c>
      <c r="J42" s="7" t="n">
        <v>8826</v>
      </c>
      <c r="K42" s="7" t="n">
        <v>9313</v>
      </c>
      <c r="L42" s="7" t="n">
        <v>9371</v>
      </c>
      <c r="M42" s="7" t="n">
        <v>10000</v>
      </c>
    </row>
    <row r="43">
      <c r="A43" s="4" t="inlineStr">
        <is>
          <t>C000028757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Class C
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8576</v>
      </c>
      <c r="C46" s="7" t="n">
        <v>16108</v>
      </c>
      <c r="D46" s="7" t="n">
        <v>16154</v>
      </c>
      <c r="E46" s="7" t="n">
        <v>17502</v>
      </c>
      <c r="F46" s="7" t="n">
        <v>12926</v>
      </c>
      <c r="G46" s="7" t="n">
        <v>13169</v>
      </c>
      <c r="H46" s="7" t="n">
        <v>12932</v>
      </c>
      <c r="I46" s="7" t="n">
        <v>13374</v>
      </c>
      <c r="J46" s="7" t="n">
        <v>11930</v>
      </c>
      <c r="K46" s="7" t="n">
        <v>10312</v>
      </c>
      <c r="L46" s="7" t="n">
        <v>10292</v>
      </c>
      <c r="M46" s="7" t="n">
        <v>10000</v>
      </c>
    </row>
    <row r="47">
      <c r="A47" s="4" t="inlineStr">
        <is>
          <t>C000028754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Class I
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0113</v>
      </c>
      <c r="C50" s="7" t="n">
        <v>17477</v>
      </c>
      <c r="D50" s="7" t="n">
        <v>16238</v>
      </c>
      <c r="E50" s="7" t="n">
        <v>15665</v>
      </c>
      <c r="F50" s="7" t="n">
        <v>12436</v>
      </c>
      <c r="G50" s="7" t="n">
        <v>12490</v>
      </c>
      <c r="H50" s="7" t="n">
        <v>11961</v>
      </c>
      <c r="I50" s="7" t="n">
        <v>12226</v>
      </c>
      <c r="J50" s="7" t="n">
        <v>10823</v>
      </c>
      <c r="K50" s="7" t="n">
        <v>10327</v>
      </c>
      <c r="L50" s="7" t="n">
        <v>10625</v>
      </c>
      <c r="M50" s="7" t="n">
        <v>10000</v>
      </c>
    </row>
    <row r="51">
      <c r="A51" s="4" t="inlineStr">
        <is>
          <t>C000028768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Class I
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3291</v>
      </c>
      <c r="C54" s="7" t="n">
        <v>11859</v>
      </c>
      <c r="D54" s="7" t="n">
        <v>10784</v>
      </c>
      <c r="E54" s="7" t="n">
        <v>11296</v>
      </c>
      <c r="F54" s="7" t="n">
        <v>10106</v>
      </c>
      <c r="G54" s="7" t="n">
        <v>10171</v>
      </c>
      <c r="H54" s="7" t="n">
        <v>9698</v>
      </c>
      <c r="I54" s="7" t="n">
        <v>11514</v>
      </c>
      <c r="J54" s="7" t="n">
        <v>9109</v>
      </c>
      <c r="K54" s="7" t="n">
        <v>9486</v>
      </c>
      <c r="L54" s="7" t="n">
        <v>9432</v>
      </c>
      <c r="M54" s="7" t="n">
        <v>10000</v>
      </c>
    </row>
    <row r="55">
      <c r="A55" s="4" t="inlineStr">
        <is>
          <t>AllianceBernstein Index: 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5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3028</v>
      </c>
      <c r="C58" s="7" t="n">
        <v>28386</v>
      </c>
      <c r="D58" s="7" t="n">
        <v>24935</v>
      </c>
      <c r="E58" s="7" t="n">
        <v>27464</v>
      </c>
      <c r="F58" s="7" t="n">
        <v>21470</v>
      </c>
      <c r="G58" s="7" t="n">
        <v>18279</v>
      </c>
      <c r="H58" s="7" t="n">
        <v>15743</v>
      </c>
      <c r="I58" s="7" t="n">
        <v>14813</v>
      </c>
      <c r="J58" s="7" t="n">
        <v>12056</v>
      </c>
      <c r="K58" s="7" t="n">
        <v>11157</v>
      </c>
      <c r="L58" s="7" t="n">
        <v>10858</v>
      </c>
      <c r="M58" s="7" t="n">
        <v>10000</v>
      </c>
    </row>
    <row r="59">
      <c r="A59" s="4" t="inlineStr">
        <is>
          <t>AllianceBernstein Index: 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amp;P 500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33028</v>
      </c>
      <c r="C62" s="7" t="n">
        <v>28386</v>
      </c>
      <c r="D62" s="7" t="n">
        <v>24935</v>
      </c>
      <c r="E62" s="7" t="n">
        <v>27464</v>
      </c>
      <c r="F62" s="7" t="n">
        <v>21470</v>
      </c>
      <c r="G62" s="7" t="n">
        <v>18279</v>
      </c>
      <c r="H62" s="7" t="n">
        <v>15743</v>
      </c>
      <c r="I62" s="7" t="n">
        <v>14813</v>
      </c>
      <c r="J62" s="7" t="n">
        <v>12056</v>
      </c>
      <c r="K62" s="7" t="n">
        <v>11157</v>
      </c>
      <c r="L62" s="7" t="n">
        <v>10858</v>
      </c>
      <c r="M62" s="7" t="n">
        <v>10000</v>
      </c>
    </row>
    <row r="63">
      <c r="A63" s="4" t="inlineStr">
        <is>
          <t>AllianceBernstein Index: 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500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33028</v>
      </c>
      <c r="C66" s="7" t="n">
        <v>28386</v>
      </c>
      <c r="D66" s="7" t="n">
        <v>24935</v>
      </c>
      <c r="E66" s="7" t="n">
        <v>27464</v>
      </c>
      <c r="F66" s="7" t="n">
        <v>21470</v>
      </c>
      <c r="G66" s="7" t="n">
        <v>18279</v>
      </c>
      <c r="H66" s="7" t="n">
        <v>15743</v>
      </c>
      <c r="I66" s="7" t="n">
        <v>14813</v>
      </c>
      <c r="J66" s="7" t="n">
        <v>12056</v>
      </c>
      <c r="K66" s="7" t="n">
        <v>11157</v>
      </c>
      <c r="L66" s="7" t="n">
        <v>10858</v>
      </c>
      <c r="M66" s="7" t="n">
        <v>10000</v>
      </c>
    </row>
    <row r="67">
      <c r="A67" s="4" t="inlineStr">
        <is>
          <t>AllianceBernstein Index: MSCI EAFE Index (net)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 EAFE Index (net)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5686</v>
      </c>
      <c r="C70" s="7" t="n">
        <v>13778</v>
      </c>
      <c r="D70" s="7" t="n">
        <v>12262</v>
      </c>
      <c r="E70" s="7" t="n">
        <v>13647</v>
      </c>
      <c r="F70" s="7" t="n">
        <v>12320</v>
      </c>
      <c r="G70" s="7" t="n">
        <v>11582</v>
      </c>
      <c r="H70" s="7" t="n">
        <v>10301</v>
      </c>
      <c r="I70" s="7" t="n">
        <v>11189</v>
      </c>
      <c r="J70" s="7" t="n">
        <v>8792</v>
      </c>
      <c r="K70" s="7" t="n">
        <v>9125</v>
      </c>
      <c r="L70" s="7" t="n">
        <v>9402</v>
      </c>
      <c r="M70" s="7" t="n">
        <v>10000</v>
      </c>
    </row>
    <row r="71">
      <c r="A71" s="4" t="inlineStr">
        <is>
          <t>AllianceBernstein Index: 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500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33028</v>
      </c>
      <c r="C74" s="7" t="n">
        <v>28386</v>
      </c>
      <c r="D74" s="7" t="n">
        <v>24935</v>
      </c>
      <c r="E74" s="7" t="n">
        <v>27464</v>
      </c>
      <c r="F74" s="7" t="n">
        <v>21470</v>
      </c>
      <c r="G74" s="7" t="n">
        <v>18279</v>
      </c>
      <c r="H74" s="7" t="n">
        <v>15743</v>
      </c>
      <c r="I74" s="7" t="n">
        <v>14813</v>
      </c>
      <c r="J74" s="7" t="n">
        <v>12056</v>
      </c>
      <c r="K74" s="7" t="n">
        <v>11157</v>
      </c>
      <c r="L74" s="7" t="n">
        <v>10858</v>
      </c>
      <c r="M74" s="7" t="n">
        <v>10000</v>
      </c>
    </row>
    <row r="75">
      <c r="A75" s="4" t="inlineStr">
        <is>
          <t>AllianceBernstein Index: 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33028</v>
      </c>
      <c r="C78" s="7" t="n">
        <v>28386</v>
      </c>
      <c r="D78" s="7" t="n">
        <v>24935</v>
      </c>
      <c r="E78" s="7" t="n">
        <v>27464</v>
      </c>
      <c r="F78" s="7" t="n">
        <v>21470</v>
      </c>
      <c r="G78" s="7" t="n">
        <v>18279</v>
      </c>
      <c r="H78" s="7" t="n">
        <v>15743</v>
      </c>
      <c r="I78" s="7" t="n">
        <v>14813</v>
      </c>
      <c r="J78" s="7" t="n">
        <v>12056</v>
      </c>
      <c r="K78" s="7" t="n">
        <v>11157</v>
      </c>
      <c r="L78" s="7" t="n">
        <v>10858</v>
      </c>
      <c r="M78" s="7" t="n">
        <v>10000</v>
      </c>
    </row>
    <row r="79">
      <c r="A79" s="4" t="inlineStr">
        <is>
          <t>AllianceBernstein Index: 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amp;P 500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33028</v>
      </c>
      <c r="C82" s="7" t="n">
        <v>28386</v>
      </c>
      <c r="D82" s="7" t="n">
        <v>24935</v>
      </c>
      <c r="E82" s="7" t="n">
        <v>27464</v>
      </c>
      <c r="F82" s="7" t="n">
        <v>21470</v>
      </c>
      <c r="G82" s="7" t="n">
        <v>18279</v>
      </c>
      <c r="H82" s="7" t="n">
        <v>15743</v>
      </c>
      <c r="I82" s="7" t="n">
        <v>14813</v>
      </c>
      <c r="J82" s="7" t="n">
        <v>12056</v>
      </c>
      <c r="K82" s="7" t="n">
        <v>11157</v>
      </c>
      <c r="L82" s="7" t="n">
        <v>10858</v>
      </c>
      <c r="M82" s="7" t="n">
        <v>10000</v>
      </c>
    </row>
    <row r="83">
      <c r="A83" s="4" t="inlineStr">
        <is>
          <t>AllianceBernstein Index: MSCI EAFE Index (net)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MSCI EAFE Index (net)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5686</v>
      </c>
      <c r="C86" s="7" t="n">
        <v>13778</v>
      </c>
      <c r="D86" s="7" t="n">
        <v>12262</v>
      </c>
      <c r="E86" s="7" t="n">
        <v>13647</v>
      </c>
      <c r="F86" s="7" t="n">
        <v>12320</v>
      </c>
      <c r="G86" s="7" t="n">
        <v>11582</v>
      </c>
      <c r="H86" s="7" t="n">
        <v>10301</v>
      </c>
      <c r="I86" s="7" t="n">
        <v>11189</v>
      </c>
      <c r="J86" s="7" t="n">
        <v>8792</v>
      </c>
      <c r="K86" s="7" t="n">
        <v>9125</v>
      </c>
      <c r="L86" s="7" t="n">
        <v>9402</v>
      </c>
      <c r="M86" s="7" t="n">
        <v>10000</v>
      </c>
    </row>
    <row r="87">
      <c r="A87" s="4" t="inlineStr">
        <is>
          <t>AllianceBernstein Index: S&amp;P 500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33028</v>
      </c>
      <c r="C90" s="7" t="n">
        <v>28386</v>
      </c>
      <c r="D90" s="7" t="n">
        <v>24935</v>
      </c>
      <c r="E90" s="7" t="n">
        <v>27464</v>
      </c>
      <c r="F90" s="7" t="n">
        <v>21470</v>
      </c>
      <c r="G90" s="7" t="n">
        <v>18279</v>
      </c>
      <c r="H90" s="7" t="n">
        <v>15743</v>
      </c>
      <c r="I90" s="7" t="n">
        <v>14813</v>
      </c>
      <c r="J90" s="7" t="n">
        <v>12056</v>
      </c>
      <c r="K90" s="7" t="n">
        <v>11157</v>
      </c>
      <c r="L90" s="7" t="n">
        <v>10858</v>
      </c>
      <c r="M90" s="7" t="n">
        <v>10000</v>
      </c>
    </row>
    <row r="91">
      <c r="A91" s="4" t="inlineStr">
        <is>
          <t>AllianceBernstein Index: MSCI EAFE Index (net)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MSCI EAFE Index (net)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5686</v>
      </c>
      <c r="C94" s="7" t="n">
        <v>13778</v>
      </c>
      <c r="D94" s="7" t="n">
        <v>12262</v>
      </c>
      <c r="E94" s="7" t="n">
        <v>13647</v>
      </c>
      <c r="F94" s="7" t="n">
        <v>12320</v>
      </c>
      <c r="G94" s="7" t="n">
        <v>11582</v>
      </c>
      <c r="H94" s="7" t="n">
        <v>10301</v>
      </c>
      <c r="I94" s="7" t="n">
        <v>11189</v>
      </c>
      <c r="J94" s="7" t="n">
        <v>8792</v>
      </c>
      <c r="K94" s="7" t="n">
        <v>9125</v>
      </c>
      <c r="L94" s="7" t="n">
        <v>9402</v>
      </c>
      <c r="M94" s="7" t="n">
        <v>10000</v>
      </c>
    </row>
    <row r="95">
      <c r="A95" s="4" t="inlineStr">
        <is>
          <t>AllianceBernstein Index: S&amp;P 500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amp;P 500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33028</v>
      </c>
      <c r="C98" s="7" t="n">
        <v>28386</v>
      </c>
      <c r="D98" s="7" t="n">
        <v>24935</v>
      </c>
      <c r="E98" s="7" t="n">
        <v>27464</v>
      </c>
      <c r="F98" s="7" t="n">
        <v>21470</v>
      </c>
      <c r="G98" s="7" t="n">
        <v>18279</v>
      </c>
      <c r="H98" s="7" t="n">
        <v>15743</v>
      </c>
      <c r="I98" s="7" t="n">
        <v>14813</v>
      </c>
      <c r="J98" s="7" t="n">
        <v>12056</v>
      </c>
      <c r="K98" s="7" t="n">
        <v>11157</v>
      </c>
      <c r="L98" s="7" t="n">
        <v>10858</v>
      </c>
      <c r="M98" s="7" t="n">
        <v>10000</v>
      </c>
    </row>
    <row r="99">
      <c r="A99" s="4" t="inlineStr">
        <is>
          <t>AllianceBernstein Index: S&amp;P 500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S&amp;amp;P 500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33028</v>
      </c>
      <c r="C102" s="7" t="n">
        <v>28386</v>
      </c>
      <c r="D102" s="7" t="n">
        <v>24935</v>
      </c>
      <c r="E102" s="7" t="n">
        <v>27464</v>
      </c>
      <c r="F102" s="7" t="n">
        <v>21470</v>
      </c>
      <c r="G102" s="7" t="n">
        <v>18279</v>
      </c>
      <c r="H102" s="7" t="n">
        <v>15743</v>
      </c>
      <c r="I102" s="7" t="n">
        <v>14813</v>
      </c>
      <c r="J102" s="7" t="n">
        <v>12056</v>
      </c>
      <c r="K102" s="7" t="n">
        <v>11157</v>
      </c>
      <c r="L102" s="7" t="n">
        <v>10858</v>
      </c>
      <c r="M102" s="7" t="n">
        <v>10000</v>
      </c>
    </row>
    <row r="103">
      <c r="A103" s="4" t="inlineStr">
        <is>
          <t>AllianceBernstein Index: MSCI EAFE Index (net)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MSCI EAFE Index (net)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5686</v>
      </c>
      <c r="C106" s="7" t="n">
        <v>13778</v>
      </c>
      <c r="D106" s="7" t="n">
        <v>12262</v>
      </c>
      <c r="E106" s="7" t="n">
        <v>13647</v>
      </c>
      <c r="F106" s="7" t="n">
        <v>12320</v>
      </c>
      <c r="G106" s="7" t="n">
        <v>11582</v>
      </c>
      <c r="H106" s="7" t="n">
        <v>10301</v>
      </c>
      <c r="I106" s="7" t="n">
        <v>11189</v>
      </c>
      <c r="J106" s="7" t="n">
        <v>8792</v>
      </c>
      <c r="K106" s="7" t="n">
        <v>9125</v>
      </c>
      <c r="L106" s="7" t="n">
        <v>9402</v>
      </c>
      <c r="M106" s="7" t="n">
        <v>10000</v>
      </c>
    </row>
    <row r="107">
      <c r="A107" s="4" t="inlineStr">
        <is>
          <t>AllianceBernstein Index: Russell 2500 Value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Russell 2500 Value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20503</v>
      </c>
      <c r="C110" s="7" t="n">
        <v>17913</v>
      </c>
      <c r="D110" s="7" t="n">
        <v>18144</v>
      </c>
      <c r="E110" s="7" t="n">
        <v>18663</v>
      </c>
      <c r="F110" s="7" t="n">
        <v>14366</v>
      </c>
      <c r="G110" s="7" t="n">
        <v>14222</v>
      </c>
      <c r="H110" s="7" t="n">
        <v>13330</v>
      </c>
      <c r="I110" s="7" t="n">
        <v>13475</v>
      </c>
      <c r="J110" s="7" t="n">
        <v>11919</v>
      </c>
      <c r="K110" s="7" t="n">
        <v>10261</v>
      </c>
      <c r="L110" s="7" t="n">
        <v>10212</v>
      </c>
      <c r="M110" s="7" t="n">
        <v>10000</v>
      </c>
    </row>
    <row r="111">
      <c r="A111" s="4" t="inlineStr">
        <is>
          <t>AllianceBernstein Index: Russell 2500 Value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Russell 2500 Value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20503</v>
      </c>
      <c r="C114" s="7" t="n">
        <v>17913</v>
      </c>
      <c r="D114" s="7" t="n">
        <v>18144</v>
      </c>
      <c r="E114" s="7" t="n">
        <v>18663</v>
      </c>
      <c r="F114" s="7" t="n">
        <v>14366</v>
      </c>
      <c r="G114" s="7" t="n">
        <v>14222</v>
      </c>
      <c r="H114" s="7" t="n">
        <v>13330</v>
      </c>
      <c r="I114" s="7" t="n">
        <v>13475</v>
      </c>
      <c r="J114" s="7" t="n">
        <v>11919</v>
      </c>
      <c r="K114" s="7" t="n">
        <v>10261</v>
      </c>
      <c r="L114" s="7" t="n">
        <v>10212</v>
      </c>
      <c r="M114" s="7" t="n">
        <v>10000</v>
      </c>
    </row>
    <row r="115">
      <c r="A115" s="4" t="inlineStr">
        <is>
          <t>AllianceBernstein Index: Russell 1000 Value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Russell 1000 Value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22848</v>
      </c>
      <c r="C118" s="7" t="n">
        <v>20113</v>
      </c>
      <c r="D118" s="7" t="n">
        <v>19844</v>
      </c>
      <c r="E118" s="7" t="n">
        <v>19374</v>
      </c>
      <c r="F118" s="7" t="n">
        <v>15848</v>
      </c>
      <c r="G118" s="7" t="n">
        <v>15580</v>
      </c>
      <c r="H118" s="7" t="n">
        <v>13994</v>
      </c>
      <c r="I118" s="7" t="n">
        <v>13592</v>
      </c>
      <c r="J118" s="7" t="n">
        <v>11837</v>
      </c>
      <c r="K118" s="7" t="n">
        <v>10567</v>
      </c>
      <c r="L118" s="7" t="n">
        <v>10686</v>
      </c>
      <c r="M118" s="7" t="n">
        <v>10000</v>
      </c>
    </row>
    <row r="119">
      <c r="A119" s="4" t="inlineStr">
        <is>
          <t>AllianceBernstein Index: Russell 2500 Value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Russell 2500 Value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20503</v>
      </c>
      <c r="C122" s="7" t="n">
        <v>17913</v>
      </c>
      <c r="D122" s="7" t="n">
        <v>18144</v>
      </c>
      <c r="E122" s="7" t="n">
        <v>18663</v>
      </c>
      <c r="F122" s="7" t="n">
        <v>14366</v>
      </c>
      <c r="G122" s="7" t="n">
        <v>14222</v>
      </c>
      <c r="H122" s="7" t="n">
        <v>13330</v>
      </c>
      <c r="I122" s="7" t="n">
        <v>13475</v>
      </c>
      <c r="J122" s="7" t="n">
        <v>11919</v>
      </c>
      <c r="K122" s="7" t="n">
        <v>10261</v>
      </c>
      <c r="L122" s="7" t="n">
        <v>10212</v>
      </c>
      <c r="M122" s="7" t="n">
        <v>10000</v>
      </c>
    </row>
    <row r="123">
      <c r="A123" s="4" t="inlineStr">
        <is>
          <t>AllianceBernstein Index: Russell 2500 Value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Russell 2500 Value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20503</v>
      </c>
      <c r="C126" s="7" t="n">
        <v>17913</v>
      </c>
      <c r="D126" s="7" t="n">
        <v>18144</v>
      </c>
      <c r="E126" s="7" t="n">
        <v>18663</v>
      </c>
      <c r="F126" s="7" t="n">
        <v>14366</v>
      </c>
      <c r="G126" s="7" t="n">
        <v>14222</v>
      </c>
      <c r="H126" s="7" t="n">
        <v>13330</v>
      </c>
      <c r="I126" s="7" t="n">
        <v>13475</v>
      </c>
      <c r="J126" s="7" t="n">
        <v>11919</v>
      </c>
      <c r="K126" s="7" t="n">
        <v>10261</v>
      </c>
      <c r="L126" s="7" t="n">
        <v>10212</v>
      </c>
      <c r="M126" s="7" t="n">
        <v>10000</v>
      </c>
    </row>
    <row r="127">
      <c r="A127" s="4" t="inlineStr">
        <is>
          <t>AllianceBernstein Index: Russell 1000 Value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Russell 1000 Value 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22848</v>
      </c>
      <c r="C130" s="7" t="n">
        <v>20113</v>
      </c>
      <c r="D130" s="7" t="n">
        <v>19844</v>
      </c>
      <c r="E130" s="7" t="n">
        <v>19374</v>
      </c>
      <c r="F130" s="7" t="n">
        <v>15848</v>
      </c>
      <c r="G130" s="7" t="n">
        <v>15580</v>
      </c>
      <c r="H130" s="7" t="n">
        <v>13994</v>
      </c>
      <c r="I130" s="7" t="n">
        <v>13592</v>
      </c>
      <c r="J130" s="7" t="n">
        <v>11837</v>
      </c>
      <c r="K130" s="7" t="n">
        <v>10567</v>
      </c>
      <c r="L130" s="7" t="n">
        <v>10686</v>
      </c>
      <c r="M130" s="7" t="n">
        <v>10000</v>
      </c>
    </row>
    <row r="131">
      <c r="A131" s="4" t="inlineStr">
        <is>
          <t>AllianceBernstein Index: Russell 1000 Value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Russell 1000 Value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22848</v>
      </c>
      <c r="C134" s="7" t="n">
        <v>20113</v>
      </c>
      <c r="D134" s="7" t="n">
        <v>19844</v>
      </c>
      <c r="E134" s="7" t="n">
        <v>19374</v>
      </c>
      <c r="F134" s="7" t="n">
        <v>15848</v>
      </c>
      <c r="G134" s="7" t="n">
        <v>15580</v>
      </c>
      <c r="H134" s="7" t="n">
        <v>13994</v>
      </c>
      <c r="I134" s="7" t="n">
        <v>13592</v>
      </c>
      <c r="J134" s="7" t="n">
        <v>11837</v>
      </c>
      <c r="K134" s="7" t="n">
        <v>10567</v>
      </c>
      <c r="L134" s="7" t="n">
        <v>10686</v>
      </c>
      <c r="M134" s="7" t="n">
        <v>10000</v>
      </c>
    </row>
    <row r="135">
      <c r="A135" s="4" t="inlineStr">
        <is>
          <t>AllianceBernstein Index: Russell 2500 Value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Russell 2500 Value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20503</v>
      </c>
      <c r="C138" s="7" t="n">
        <v>17913</v>
      </c>
      <c r="D138" s="7" t="n">
        <v>18144</v>
      </c>
      <c r="E138" s="7" t="n">
        <v>18663</v>
      </c>
      <c r="F138" s="7" t="n">
        <v>14366</v>
      </c>
      <c r="G138" s="7" t="n">
        <v>14222</v>
      </c>
      <c r="H138" s="7" t="n">
        <v>13330</v>
      </c>
      <c r="I138" s="7" t="n">
        <v>13475</v>
      </c>
      <c r="J138" s="7" t="n">
        <v>11919</v>
      </c>
      <c r="K138" s="7" t="n">
        <v>10261</v>
      </c>
      <c r="L138" s="7" t="n">
        <v>10212</v>
      </c>
      <c r="M138" s="7" t="n">
        <v>10000</v>
      </c>
    </row>
    <row r="139">
      <c r="A139" s="4" t="inlineStr">
        <is>
          <t>AllianceBernstein Index: Russell 1000 Value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Russell 1000 Value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22848</v>
      </c>
      <c r="C142" s="5" t="n">
        <v>20113</v>
      </c>
      <c r="D142" s="5" t="n">
        <v>19844</v>
      </c>
      <c r="E142" s="5" t="n">
        <v>19374</v>
      </c>
      <c r="F142" s="5" t="n">
        <v>15848</v>
      </c>
      <c r="G142" s="5" t="n">
        <v>15580</v>
      </c>
      <c r="H142" s="5" t="n">
        <v>13994</v>
      </c>
      <c r="I142" s="5" t="n">
        <v>13592</v>
      </c>
      <c r="J142" s="5" t="n">
        <v>11837</v>
      </c>
      <c r="K142" s="5" t="n">
        <v>10567</v>
      </c>
      <c r="L142" s="5" t="n">
        <v>10686</v>
      </c>
      <c r="M14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59"/>
  <sheetViews>
    <sheetView workbookViewId="0">
      <selection activeCell="A1" sqref="A1"/>
    </sheetView>
  </sheetViews>
  <sheetFormatPr baseColWidth="8" defaultRowHeight="15"/>
  <cols>
    <col width="52" customWidth="1" min="1" max="1"/>
    <col width="25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</row>
    <row r="3">
      <c r="A3" s="4" t="inlineStr">
        <is>
          <t>C00002875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2876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I
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2874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Class A
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2876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Advisor Class
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00013545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Z
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C000028755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Class A
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C00002875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Class C
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C00002876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Class A
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C00002875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Advisor Class
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C000028764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Class C
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C000028757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Class C
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C000028754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Class I
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C00002876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Class I
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Without Sales Load [Member] | C000028758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586</v>
      </c>
      <c r="C44" s="6" t="n">
        <v>0.2584</v>
      </c>
      <c r="D44" s="6" t="n">
        <v>0.1018</v>
      </c>
      <c r="E44" s="6" t="n">
        <v>0.0746</v>
      </c>
    </row>
    <row r="45">
      <c r="A45" s="4" t="inlineStr">
        <is>
          <t>Without Sales Load [Member] | C000028761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1583</v>
      </c>
      <c r="C47" s="6" t="n">
        <v>0.2574</v>
      </c>
      <c r="D47" s="6" t="n">
        <v>0.1015</v>
      </c>
      <c r="E47" s="6" t="n">
        <v>0.0745</v>
      </c>
    </row>
    <row r="48">
      <c r="A48" s="4" t="inlineStr">
        <is>
          <t>Without Sales Load [Member] | C000028748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494</v>
      </c>
      <c r="C50" s="6" t="n">
        <v>0.254</v>
      </c>
      <c r="D50" s="6" t="n">
        <v>0.1217</v>
      </c>
      <c r="E50" s="6" t="n">
        <v>0.0693</v>
      </c>
    </row>
    <row r="51">
      <c r="A51" s="4" t="inlineStr">
        <is>
          <t>Without Sales Load [Member] | C000028765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1208</v>
      </c>
      <c r="C53" s="6" t="n">
        <v>0.1521</v>
      </c>
      <c r="D53" s="6" t="n">
        <v>0.0769</v>
      </c>
      <c r="E53" s="6" t="n">
        <v>0.0276</v>
      </c>
    </row>
    <row r="54">
      <c r="A54" s="4" t="inlineStr">
        <is>
          <t>Without Sales Load [Member] | C000135456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59</v>
      </c>
      <c r="C56" s="6" t="n">
        <v>0.2589</v>
      </c>
      <c r="D56" s="6" t="n">
        <v>0.1024</v>
      </c>
      <c r="E56" s="6" t="n">
        <v>0.07539999999999999</v>
      </c>
    </row>
    <row r="57">
      <c r="A57" s="4" t="inlineStr">
        <is>
          <t>Without Sales Load [Member] | C000028755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575</v>
      </c>
      <c r="C59" s="6" t="n">
        <v>0.2555</v>
      </c>
      <c r="D59" s="6" t="n">
        <v>0.099</v>
      </c>
      <c r="E59" s="6" t="n">
        <v>0.0718</v>
      </c>
    </row>
    <row r="60">
      <c r="A60" s="4" t="inlineStr">
        <is>
          <t>Without Sales Load [Member] | C000028750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448</v>
      </c>
      <c r="C62" s="6" t="n">
        <v>0.2442</v>
      </c>
      <c r="D62" s="6" t="n">
        <v>0.1132</v>
      </c>
      <c r="E62" s="6" t="n">
        <v>0.0613</v>
      </c>
    </row>
    <row r="63">
      <c r="A63" s="4" t="inlineStr">
        <is>
          <t>Without Sales Load [Member] | C000028762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1196</v>
      </c>
      <c r="C65" s="8" t="n">
        <v>0.15</v>
      </c>
      <c r="D65" s="6" t="n">
        <v>0.0742</v>
      </c>
      <c r="E65" s="6" t="n">
        <v>0.025</v>
      </c>
    </row>
    <row r="66">
      <c r="A66" s="4" t="inlineStr">
        <is>
          <t>Without Sales Load [Member] | C000028751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1507</v>
      </c>
      <c r="C68" s="6" t="n">
        <v>0.2559</v>
      </c>
      <c r="D68" s="6" t="n">
        <v>0.1244</v>
      </c>
      <c r="E68" s="6" t="n">
        <v>0.07199999999999999</v>
      </c>
    </row>
    <row r="69">
      <c r="A69" s="4" t="inlineStr">
        <is>
          <t>Without Sales Load [Member] | C000028764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1157</v>
      </c>
      <c r="C71" s="6" t="n">
        <v>0.1415</v>
      </c>
      <c r="D71" s="6" t="n">
        <v>0.06610000000000001</v>
      </c>
      <c r="E71" s="6" t="n">
        <v>0.0173</v>
      </c>
    </row>
    <row r="72">
      <c r="A72" s="4" t="inlineStr">
        <is>
          <t>Without Sales Load [Member] | C000028757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532</v>
      </c>
      <c r="C74" s="6" t="n">
        <v>0.2457</v>
      </c>
      <c r="D74" s="6" t="n">
        <v>0.09080000000000001</v>
      </c>
      <c r="E74" s="6" t="n">
        <v>0.0639</v>
      </c>
    </row>
    <row r="75">
      <c r="A75" s="4" t="inlineStr">
        <is>
          <t>Without Sales Load [Member] | C000028754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1509</v>
      </c>
      <c r="C77" s="6" t="n">
        <v>0.2566</v>
      </c>
      <c r="D77" s="6" t="n">
        <v>0.1247</v>
      </c>
      <c r="E77" s="6" t="n">
        <v>0.07240000000000001</v>
      </c>
    </row>
    <row r="78">
      <c r="A78" s="4" t="inlineStr">
        <is>
          <t>Without Sales Load [Member] | C000028768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1208</v>
      </c>
      <c r="C80" s="6" t="n">
        <v>0.1532</v>
      </c>
      <c r="D80" s="6" t="n">
        <v>0.077</v>
      </c>
      <c r="E80" s="6" t="n">
        <v>0.0289</v>
      </c>
    </row>
    <row r="81">
      <c r="A81" s="4" t="inlineStr">
        <is>
          <t>AllianceBernstein Index: S&amp;P 500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S&amp;amp;P 500 Inde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1636</v>
      </c>
      <c r="C84" s="6" t="n">
        <v>0.2819</v>
      </c>
      <c r="D84" s="6" t="n">
        <v>0.158</v>
      </c>
      <c r="E84" s="6" t="n">
        <v>0.1269</v>
      </c>
    </row>
    <row r="85">
      <c r="A85" s="4" t="inlineStr">
        <is>
          <t>AllianceBernstein Index: S&amp;P 500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S&amp;amp;P 500 Index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1636</v>
      </c>
      <c r="C88" s="6" t="n">
        <v>0.2819</v>
      </c>
      <c r="D88" s="6" t="n">
        <v>0.158</v>
      </c>
      <c r="E88" s="6" t="n">
        <v>0.1269</v>
      </c>
    </row>
    <row r="89">
      <c r="A89" s="4" t="inlineStr">
        <is>
          <t>AllianceBernstein Index: S&amp;P 500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S&amp;amp;P 500 Index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1636</v>
      </c>
      <c r="C92" s="6" t="n">
        <v>0.2819</v>
      </c>
      <c r="D92" s="6" t="n">
        <v>0.158</v>
      </c>
      <c r="E92" s="6" t="n">
        <v>0.1269</v>
      </c>
    </row>
    <row r="93">
      <c r="A93" s="4" t="inlineStr">
        <is>
          <t>AllianceBernstein Index: MSCI EAFE Index (net)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MSCI EAFE Index (net)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</row>
    <row r="96">
      <c r="A96" s="4" t="inlineStr">
        <is>
          <t>Average Annual Return, Percent</t>
        </is>
      </c>
      <c r="B96" s="6" t="n">
        <v>0.1276</v>
      </c>
      <c r="C96" s="6" t="n">
        <v>0.1853</v>
      </c>
      <c r="D96" s="6" t="n">
        <v>0.0805</v>
      </c>
      <c r="E96" s="6" t="n">
        <v>0.046</v>
      </c>
    </row>
    <row r="97">
      <c r="A97" s="4" t="inlineStr">
        <is>
          <t>AllianceBernstein Index: S&amp;P 500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>S&amp;amp;P 500 Index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4" t="inlineStr">
        <is>
          <t>Average Annual Return, Percent</t>
        </is>
      </c>
      <c r="B100" s="6" t="n">
        <v>0.1636</v>
      </c>
      <c r="C100" s="6" t="n">
        <v>0.2819</v>
      </c>
      <c r="D100" s="6" t="n">
        <v>0.158</v>
      </c>
      <c r="E100" s="6" t="n">
        <v>0.1269</v>
      </c>
    </row>
    <row r="101">
      <c r="A101" s="4" t="inlineStr">
        <is>
          <t>AllianceBernstein Index: S&amp;P 500 Index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>S&amp;amp;P 500 Index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1636</v>
      </c>
      <c r="C104" s="6" t="n">
        <v>0.2819</v>
      </c>
      <c r="D104" s="6" t="n">
        <v>0.158</v>
      </c>
      <c r="E104" s="6" t="n">
        <v>0.1269</v>
      </c>
    </row>
    <row r="105">
      <c r="A105" s="4" t="inlineStr">
        <is>
          <t>AllianceBernstein Index: S&amp;P 500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S&amp;amp;P 500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6" t="n">
        <v>0.1636</v>
      </c>
      <c r="C108" s="6" t="n">
        <v>0.2819</v>
      </c>
      <c r="D108" s="6" t="n">
        <v>0.158</v>
      </c>
      <c r="E108" s="6" t="n">
        <v>0.1269</v>
      </c>
    </row>
    <row r="109">
      <c r="A109" s="4" t="inlineStr">
        <is>
          <t>AllianceBernstein Index: MSCI EAFE Index (net)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>MSCI EAFE Index (net)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1276</v>
      </c>
      <c r="C112" s="6" t="n">
        <v>0.1853</v>
      </c>
      <c r="D112" s="6" t="n">
        <v>0.0805</v>
      </c>
      <c r="E112" s="6" t="n">
        <v>0.046</v>
      </c>
    </row>
    <row r="113">
      <c r="A113" s="4" t="inlineStr">
        <is>
          <t>AllianceBernstein Index: S&amp;P 500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>S&amp;amp;P 500 Index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1636</v>
      </c>
      <c r="C116" s="6" t="n">
        <v>0.2819</v>
      </c>
      <c r="D116" s="6" t="n">
        <v>0.158</v>
      </c>
      <c r="E116" s="6" t="n">
        <v>0.1269</v>
      </c>
    </row>
    <row r="117">
      <c r="A117" s="4" t="inlineStr">
        <is>
          <t>AllianceBernstein Index: MSCI EAFE Index (net)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>MSCI EAFE Index (net)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6" t="n">
        <v>0.1276</v>
      </c>
      <c r="C120" s="6" t="n">
        <v>0.1853</v>
      </c>
      <c r="D120" s="6" t="n">
        <v>0.0805</v>
      </c>
      <c r="E120" s="6" t="n">
        <v>0.046</v>
      </c>
    </row>
    <row r="121">
      <c r="A121" s="4" t="inlineStr">
        <is>
          <t>AllianceBernstein Index: S&amp;P 500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>S&amp;amp;P 500 Index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6" t="n">
        <v>0.1636</v>
      </c>
      <c r="C124" s="6" t="n">
        <v>0.2819</v>
      </c>
      <c r="D124" s="6" t="n">
        <v>0.158</v>
      </c>
      <c r="E124" s="6" t="n">
        <v>0.1269</v>
      </c>
    </row>
    <row r="125">
      <c r="A125" s="4" t="inlineStr">
        <is>
          <t>AllianceBernstein Index: S&amp;P 500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S&amp;amp;P 500 Index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1636</v>
      </c>
      <c r="C128" s="6" t="n">
        <v>0.2819</v>
      </c>
      <c r="D128" s="6" t="n">
        <v>0.158</v>
      </c>
      <c r="E128" s="6" t="n">
        <v>0.1269</v>
      </c>
    </row>
    <row r="129">
      <c r="A129" s="4" t="inlineStr">
        <is>
          <t>AllianceBernstein Index: MSCI EAFE Index (net)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MSCI EAFE Index (net)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</row>
    <row r="132">
      <c r="A132" s="4" t="inlineStr">
        <is>
          <t>Average Annual Return, Percent</t>
        </is>
      </c>
      <c r="B132" s="6" t="n">
        <v>0.1276</v>
      </c>
      <c r="C132" s="6" t="n">
        <v>0.1853</v>
      </c>
      <c r="D132" s="6" t="n">
        <v>0.0805</v>
      </c>
      <c r="E132" s="6" t="n">
        <v>0.046</v>
      </c>
    </row>
    <row r="133">
      <c r="A133" s="4" t="inlineStr">
        <is>
          <t>AllianceBernstein Index: Russell 2500 Value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>Russell 2500 Value Index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</row>
    <row r="136">
      <c r="A136" s="4" t="inlineStr">
        <is>
          <t>AllianceBernstein Index: Russell 2500 Value Index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</row>
    <row r="137">
      <c r="A137" s="3" t="inlineStr">
        <is>
          <t>Average Annual Return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</row>
    <row r="138">
      <c r="A138" s="4" t="inlineStr">
        <is>
          <t>Line Graph and Table Measure Name</t>
        </is>
      </c>
      <c r="B138" s="4" t="inlineStr">
        <is>
          <t>Russell 2500 Value Index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</row>
    <row r="139">
      <c r="A139" s="4" t="inlineStr">
        <is>
          <t>AllianceBernstein Index: Russell 1000 Value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Russell 1000 Value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</row>
    <row r="142">
      <c r="A142" s="4" t="inlineStr">
        <is>
          <t>AllianceBernstein Index: Russell 2500 Value Index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</row>
    <row r="143">
      <c r="A143" s="3" t="inlineStr">
        <is>
          <t>Average Annual Return [Line Items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</row>
    <row r="144">
      <c r="A144" s="4" t="inlineStr">
        <is>
          <t>Line Graph and Table Measure Name</t>
        </is>
      </c>
      <c r="B144" s="4" t="inlineStr">
        <is>
          <t>Russell 2500 Value Index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</row>
    <row r="145">
      <c r="A145" s="4" t="inlineStr">
        <is>
          <t>AllianceBernstein Index: Russell 2500 Value Index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</row>
    <row r="146">
      <c r="A146" s="3" t="inlineStr">
        <is>
          <t>Average Annual Return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</row>
    <row r="147">
      <c r="A147" s="4" t="inlineStr">
        <is>
          <t>Line Graph and Table Measure Name</t>
        </is>
      </c>
      <c r="B147" s="4" t="inlineStr">
        <is>
          <t>Russell 2500 Value Index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</row>
    <row r="148">
      <c r="A148" s="4" t="inlineStr">
        <is>
          <t>AllianceBernstein Index: Russell 1000 Value Index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</row>
    <row r="149">
      <c r="A149" s="3" t="inlineStr">
        <is>
          <t>Average Annual Return [Line Items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</row>
    <row r="150">
      <c r="A150" s="4" t="inlineStr">
        <is>
          <t>Line Graph and Table Measure Name</t>
        </is>
      </c>
      <c r="B150" s="4" t="inlineStr">
        <is>
          <t>Russell 1000 Value Index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</row>
    <row r="151">
      <c r="A151" s="4" t="inlineStr">
        <is>
          <t>AllianceBernstein Index: Russell 1000 Value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</row>
    <row r="152">
      <c r="A152" s="3" t="inlineStr">
        <is>
          <t>Average Annual Return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Russell 1000 Value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</row>
    <row r="154">
      <c r="A154" s="4" t="inlineStr">
        <is>
          <t>AllianceBernstein Index: Russell 2500 Value Index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</row>
    <row r="155">
      <c r="A155" s="3" t="inlineStr">
        <is>
          <t>Average Annual Return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</row>
    <row r="156">
      <c r="A156" s="4" t="inlineStr">
        <is>
          <t>Line Graph and Table Measure Name</t>
        </is>
      </c>
      <c r="B156" s="4" t="inlineStr">
        <is>
          <t>Russell 2500 Value Index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</row>
    <row r="157">
      <c r="A157" s="4" t="inlineStr">
        <is>
          <t>AllianceBernstein Index: Russell 1000 Value Index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</row>
    <row r="158">
      <c r="A158" s="3" t="inlineStr">
        <is>
          <t>Average Annual Return [Line Items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</row>
    <row r="159">
      <c r="A159" s="4" t="inlineStr">
        <is>
          <t>Line Graph and Table Measure Name</t>
        </is>
      </c>
      <c r="B159" s="4" t="inlineStr">
        <is>
          <t>Russell 1000 Value Index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27"/>
  <sheetViews>
    <sheetView workbookViewId="0">
      <selection activeCell="A1" sqref="A1"/>
    </sheetView>
  </sheetViews>
  <sheetFormatPr baseColWidth="8" defaultRowHeight="15"/>
  <cols>
    <col width="6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28758 | Cameco Corp.FR_13321L10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7</v>
      </c>
    </row>
    <row r="5">
      <c r="A5" s="4" t="inlineStr">
        <is>
          <t>C000028758 | PVH Corp.FR_693656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C000028758 | MasTec, Inc.FR_57632310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028758 | Bath &amp; Body Works, Inc.FR_070830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6</v>
      </c>
    </row>
    <row r="14">
      <c r="A14" s="4" t="inlineStr">
        <is>
          <t>C000028758 | First Citizens BancShares, Inc./NCFR_31946M10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5</v>
      </c>
    </row>
    <row r="17">
      <c r="A17" s="4" t="inlineStr">
        <is>
          <t>C000028758 | Jones Lang LaSalle, Inc.FR_48020Q10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5</v>
      </c>
    </row>
    <row r="20">
      <c r="A20" s="4" t="inlineStr">
        <is>
          <t>C000028758 | PulteGroup, Inc.FR_7458671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</v>
      </c>
    </row>
    <row r="23">
      <c r="A23" s="4" t="inlineStr">
        <is>
          <t>C000028758 | ATI, Inc.FR_01741R10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C000028758 | AutoNation, Inc.FR_05329W1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028758 | Ralph Lauren Corp.FR_7512121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000028758 | 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2</v>
      </c>
    </row>
    <row r="35">
      <c r="A35" s="4" t="inlineStr">
        <is>
          <t>C000028758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8</v>
      </c>
    </row>
    <row r="38">
      <c r="A38" s="4" t="inlineStr">
        <is>
          <t>C000028758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2</v>
      </c>
    </row>
    <row r="41">
      <c r="A41" s="4" t="inlineStr">
        <is>
          <t>C000028758 | 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1</v>
      </c>
    </row>
    <row r="44">
      <c r="A44" s="4" t="inlineStr">
        <is>
          <t>C000028758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3</v>
      </c>
    </row>
    <row r="47">
      <c r="A47" s="4" t="inlineStr">
        <is>
          <t>C000028758 | 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6</v>
      </c>
    </row>
    <row r="50">
      <c r="A50" s="4" t="inlineStr">
        <is>
          <t>C000028758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9</v>
      </c>
    </row>
    <row r="53">
      <c r="A53" s="4" t="inlineStr">
        <is>
          <t>C000028758 |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C000028758 | 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7</v>
      </c>
    </row>
    <row r="59">
      <c r="A59" s="4" t="inlineStr">
        <is>
          <t>C000028758 | 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</row>
    <row r="62">
      <c r="A62" s="4" t="inlineStr">
        <is>
          <t>C000028758 | Consumer Stapl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3</v>
      </c>
    </row>
    <row r="65">
      <c r="A65" s="4" t="inlineStr">
        <is>
          <t>C000028758 | Short-Term Invest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</v>
      </c>
    </row>
    <row r="68">
      <c r="A68" s="4" t="inlineStr">
        <is>
          <t>C000028761 | Cameco Corp.FR_13321L10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7</v>
      </c>
    </row>
    <row r="71">
      <c r="A71" s="4" t="inlineStr">
        <is>
          <t>C000028761 | PVH Corp.FR_69365610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7</v>
      </c>
    </row>
    <row r="74">
      <c r="A74" s="4" t="inlineStr">
        <is>
          <t>C000028761 | MasTec, Inc.FR_57632310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6</v>
      </c>
    </row>
    <row r="77">
      <c r="A77" s="4" t="inlineStr">
        <is>
          <t>C000028761 | Bath &amp; Body Works, Inc.FR_0708301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6</v>
      </c>
    </row>
    <row r="80">
      <c r="A80" s="4" t="inlineStr">
        <is>
          <t>C000028761 | First Citizens BancShares, Inc./NCFR_31946M103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5</v>
      </c>
    </row>
    <row r="83">
      <c r="A83" s="4" t="inlineStr">
        <is>
          <t>C000028761 | Jones Lang LaSalle, Inc.FR_48020Q107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5</v>
      </c>
    </row>
    <row r="86">
      <c r="A86" s="4" t="inlineStr">
        <is>
          <t>C000028761 | PulteGroup, Inc.FR_7458671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5</v>
      </c>
    </row>
    <row r="89">
      <c r="A89" s="4" t="inlineStr">
        <is>
          <t>C000028761 | ATI, Inc.FR_01741R1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</v>
      </c>
    </row>
    <row r="92">
      <c r="A92" s="4" t="inlineStr">
        <is>
          <t>C000028761 | AutoNation, Inc.FR_05329W10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</row>
    <row r="95">
      <c r="A95" s="4" t="inlineStr">
        <is>
          <t>C000028761 | Ralph Lauren Corp.FR_75121210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4</v>
      </c>
    </row>
    <row r="98">
      <c r="A98" s="4" t="inlineStr">
        <is>
          <t>C000028761 | Indust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2</v>
      </c>
    </row>
    <row r="101">
      <c r="A101" s="4" t="inlineStr">
        <is>
          <t>C000028761 | Financ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88</v>
      </c>
    </row>
    <row r="104">
      <c r="A104" s="4" t="inlineStr">
        <is>
          <t>C000028761 | 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82</v>
      </c>
    </row>
    <row r="107">
      <c r="A107" s="4" t="inlineStr">
        <is>
          <t>C000028761 | 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1</v>
      </c>
    </row>
    <row r="110">
      <c r="A110" s="4" t="inlineStr">
        <is>
          <t>C000028761 | 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3</v>
      </c>
    </row>
    <row r="113">
      <c r="A113" s="4" t="inlineStr">
        <is>
          <t>C000028761 | 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6</v>
      </c>
    </row>
    <row r="116">
      <c r="A116" s="4" t="inlineStr">
        <is>
          <t>C000028761 | 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9</v>
      </c>
    </row>
    <row r="119">
      <c r="A119" s="4" t="inlineStr">
        <is>
          <t>C000028761 | Mate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6</v>
      </c>
    </row>
    <row r="122">
      <c r="A122" s="4" t="inlineStr">
        <is>
          <t>C000028761 | 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C000028761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C000028761 | Consumer Stapl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3</v>
      </c>
    </row>
    <row r="131">
      <c r="A131" s="4" t="inlineStr">
        <is>
          <t>C000028761 | Short-Term Investmen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</v>
      </c>
    </row>
    <row r="134">
      <c r="A134" s="4" t="inlineStr">
        <is>
          <t>C000028748 | Walmart, Inc.FR_931142103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2</v>
      </c>
    </row>
    <row r="137">
      <c r="A137" s="4" t="inlineStr">
        <is>
          <t>C000028748 | Wells Fargo &amp; Co.FR_949746101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7</v>
      </c>
    </row>
    <row r="140">
      <c r="A140" s="4" t="inlineStr">
        <is>
          <t>C000028748 | Progressive Corp. (The)FR_743315103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4</v>
      </c>
    </row>
    <row r="143">
      <c r="A143" s="4" t="inlineStr">
        <is>
          <t>C000028748 | Merck &amp; Co., Inc.FR_58933Y10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1</v>
      </c>
    </row>
    <row r="146">
      <c r="A146" s="4" t="inlineStr">
        <is>
          <t>C000028748 | Bank of America Corp.FR_06050510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3</v>
      </c>
    </row>
    <row r="149">
      <c r="A149" s="4" t="inlineStr">
        <is>
          <t>C000028748 | LyondellBasell Industries NVFR_N5374510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3</v>
      </c>
    </row>
    <row r="152">
      <c r="A152" s="4" t="inlineStr">
        <is>
          <t>C000028748 | PACCAR, Inc.FR_693718108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000028748 | NXP Semiconductors NVFR_N6596X109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9</v>
      </c>
    </row>
    <row r="158">
      <c r="A158" s="4" t="inlineStr">
        <is>
          <t>C000028748 | Baker Hughes Co.FR_05722G100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</row>
    <row r="161">
      <c r="A161" s="4" t="inlineStr">
        <is>
          <t>C000028748 | Oracle Corp.FR_68389X10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</row>
    <row r="164">
      <c r="A164" s="4" t="inlineStr">
        <is>
          <t>C000028748 | 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5</v>
      </c>
    </row>
    <row r="167">
      <c r="A167" s="4" t="inlineStr">
        <is>
          <t>C000028748 | 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78</v>
      </c>
    </row>
    <row r="170">
      <c r="A170" s="4" t="inlineStr">
        <is>
          <t>C000028748 | Consumer Discretionar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2</v>
      </c>
    </row>
    <row r="173">
      <c r="A173" s="4" t="inlineStr">
        <is>
          <t>C000028748 | Information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8</v>
      </c>
    </row>
    <row r="176">
      <c r="A176" s="4" t="inlineStr">
        <is>
          <t>C000028748 | Ener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699999999999999</v>
      </c>
    </row>
    <row r="179">
      <c r="A179" s="4" t="inlineStr">
        <is>
          <t>C000028748 | 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4</v>
      </c>
    </row>
    <row r="182">
      <c r="A182" s="4" t="inlineStr">
        <is>
          <t>C000028748 | Health Car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68</v>
      </c>
    </row>
    <row r="185">
      <c r="A185" s="4" t="inlineStr">
        <is>
          <t>C000028748 | Mate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7</v>
      </c>
    </row>
    <row r="188">
      <c r="A188" s="4" t="inlineStr">
        <is>
          <t>C000028748 | Util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7</v>
      </c>
    </row>
    <row r="191">
      <c r="A191" s="4" t="inlineStr">
        <is>
          <t>C000028748 | Communication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5</v>
      </c>
    </row>
    <row r="194">
      <c r="A194" s="4" t="inlineStr">
        <is>
          <t>C000028748 | 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199999999999999</v>
      </c>
    </row>
    <row r="197">
      <c r="A197" s="4" t="inlineStr">
        <is>
          <t>C000028748 | Short-Term Investmen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1</v>
      </c>
    </row>
    <row r="200">
      <c r="A200" s="4" t="inlineStr">
        <is>
          <t>C000028765 | Shell PLCFR_BP6MXT901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4</v>
      </c>
    </row>
    <row r="203">
      <c r="A203" s="4" t="inlineStr">
        <is>
          <t>C000028765 | Roche Holding AGFR_711038901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7</v>
      </c>
    </row>
    <row r="206">
      <c r="A206" s="4" t="inlineStr">
        <is>
          <t>C000028765 | Nestle SAFR_71238790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028765 | NatWest Group PLCFR_BM8PJY90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5</v>
      </c>
    </row>
    <row r="212">
      <c r="A212" s="4" t="inlineStr">
        <is>
          <t>C000028765 | Resona Holdings, Inc.FR_642155907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4</v>
      </c>
    </row>
    <row r="215">
      <c r="A215" s="4" t="inlineStr">
        <is>
          <t>C000028765 | Koninklijke Ahold Delhaize NVFR_BD0Q39902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2</v>
      </c>
    </row>
    <row r="218">
      <c r="A218" s="4" t="inlineStr">
        <is>
          <t>C000028765 | Airbus SEFR_40122590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</v>
      </c>
    </row>
    <row r="221">
      <c r="A221" s="4" t="inlineStr">
        <is>
          <t>C000028765 | Deutsche Telekom AGFR_584235907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000028765 | ResMed, Inc.FR_622166908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3</v>
      </c>
    </row>
    <row r="227">
      <c r="A227" s="4" t="inlineStr">
        <is>
          <t>C000028765 | Tokyo Electron Ltd.FR_689567006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1</v>
      </c>
    </row>
    <row r="230">
      <c r="A230" s="4" t="inlineStr">
        <is>
          <t>C000028765 | CountryJapa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89</v>
      </c>
    </row>
    <row r="233">
      <c r="A233" s="4" t="inlineStr">
        <is>
          <t>C000028765 | CountryUnited Kingdom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29</v>
      </c>
    </row>
    <row r="236">
      <c r="A236" s="4" t="inlineStr">
        <is>
          <t>C000028765 | CountryUnited Stat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15</v>
      </c>
    </row>
    <row r="239">
      <c r="A239" s="4" t="inlineStr">
        <is>
          <t>C000028765 | CountryFranc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1</v>
      </c>
    </row>
    <row r="242">
      <c r="A242" s="4" t="inlineStr">
        <is>
          <t>C000028765 | CountryNetherland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2</v>
      </c>
    </row>
    <row r="245">
      <c r="A245" s="4" t="inlineStr">
        <is>
          <t>C000028765 | CountryGerman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4</v>
      </c>
    </row>
    <row r="248">
      <c r="A248" s="4" t="inlineStr">
        <is>
          <t>C000028765 | CountrySwitzerla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4</v>
      </c>
    </row>
    <row r="251">
      <c r="A251" s="4" t="inlineStr">
        <is>
          <t>C000028765 | CountryHong Kong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C000028765 | CountrySouth Kore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2</v>
      </c>
    </row>
    <row r="257">
      <c r="A257" s="4" t="inlineStr">
        <is>
          <t>C000028765 | CountryPortugal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000028765 | CountryShort-Term Investmen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C000028765 | CountryCanad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9</v>
      </c>
    </row>
    <row r="266">
      <c r="A266" s="4" t="inlineStr">
        <is>
          <t>C000028765 | CountryAustri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8</v>
      </c>
    </row>
    <row r="269">
      <c r="A269" s="4" t="inlineStr">
        <is>
          <t>C000028765 | CountryTaiwa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000028765 | SectorFinanc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61</v>
      </c>
    </row>
    <row r="275">
      <c r="A275" s="4" t="inlineStr">
        <is>
          <t>C000028765 | SectorIndust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9</v>
      </c>
    </row>
    <row r="278">
      <c r="A278" s="4" t="inlineStr">
        <is>
          <t>C000028765 | SectorConsumer Discretionar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18</v>
      </c>
    </row>
    <row r="281">
      <c r="A281" s="4" t="inlineStr">
        <is>
          <t>C000028765 | SectorHealth Car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4</v>
      </c>
    </row>
    <row r="284">
      <c r="A284" s="4" t="inlineStr">
        <is>
          <t>C000028765 | SectorConsumer Stapl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03</v>
      </c>
    </row>
    <row r="287">
      <c r="A287" s="4" t="inlineStr">
        <is>
          <t>C000028765 | SectorMater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99</v>
      </c>
    </row>
    <row r="290">
      <c r="A290" s="4" t="inlineStr">
        <is>
          <t>C000028765 | SectorCommunication Servic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8599999999999999</v>
      </c>
    </row>
    <row r="293">
      <c r="A293" s="4" t="inlineStr">
        <is>
          <t>C000028765 | SectorInformation Technolo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7</v>
      </c>
    </row>
    <row r="296">
      <c r="A296" s="4" t="inlineStr">
        <is>
          <t>C000028765 | SectorEnerg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7</v>
      </c>
    </row>
    <row r="299">
      <c r="A299" s="4" t="inlineStr">
        <is>
          <t>C000028765 | SectorUtilit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7</v>
      </c>
    </row>
    <row r="302">
      <c r="A302" s="4" t="inlineStr">
        <is>
          <t>C000028765 | SectorShort-Term Investment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</row>
    <row r="305">
      <c r="A305" s="4" t="inlineStr">
        <is>
          <t>C000028765 | SectorSecurities Lending Collateral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7</v>
      </c>
    </row>
    <row r="308">
      <c r="A308" s="4" t="inlineStr">
        <is>
          <t>C000135456 | Cameco Corp.FR_13321L108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7</v>
      </c>
    </row>
    <row r="311">
      <c r="A311" s="4" t="inlineStr">
        <is>
          <t>C000135456 | PVH Corp.FR_69365610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7</v>
      </c>
    </row>
    <row r="314">
      <c r="A314" s="4" t="inlineStr">
        <is>
          <t>C000135456 | MasTec, Inc.FR_576323109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6</v>
      </c>
    </row>
    <row r="317">
      <c r="A317" s="4" t="inlineStr">
        <is>
          <t>C000135456 | Bath &amp; Body Works, Inc.FR_070830104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6</v>
      </c>
    </row>
    <row r="320">
      <c r="A320" s="4" t="inlineStr">
        <is>
          <t>C000135456 | First Citizens BancShares, Inc./NCFR_31946M103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5</v>
      </c>
    </row>
    <row r="323">
      <c r="A323" s="4" t="inlineStr">
        <is>
          <t>C000135456 | Jones Lang LaSalle, Inc.FR_48020Q107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5</v>
      </c>
    </row>
    <row r="326">
      <c r="A326" s="4" t="inlineStr">
        <is>
          <t>C000135456 | PulteGroup, Inc.FR_745867101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5</v>
      </c>
    </row>
    <row r="329">
      <c r="A329" s="4" t="inlineStr">
        <is>
          <t>C000135456 | ATI, Inc.FR_01741R102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5</v>
      </c>
    </row>
    <row r="332">
      <c r="A332" s="4" t="inlineStr">
        <is>
          <t>C000135456 | AutoNation, Inc.FR_05329W102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5</v>
      </c>
    </row>
    <row r="335">
      <c r="A335" s="4" t="inlineStr">
        <is>
          <t>C000135456 | Ralph Lauren Corp.FR_751212101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4</v>
      </c>
    </row>
    <row r="338">
      <c r="A338" s="4" t="inlineStr">
        <is>
          <t>C000135456 | Industr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22</v>
      </c>
    </row>
    <row r="341">
      <c r="A341" s="4" t="inlineStr">
        <is>
          <t>C000135456 | Financ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88</v>
      </c>
    </row>
    <row r="344">
      <c r="A344" s="4" t="inlineStr">
        <is>
          <t>C000135456 | Consumer Discretionar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82</v>
      </c>
    </row>
    <row r="347">
      <c r="A347" s="4" t="inlineStr">
        <is>
          <t>C000135456 | Information Technolog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11</v>
      </c>
    </row>
    <row r="350">
      <c r="A350" s="4" t="inlineStr">
        <is>
          <t>C000135456 | Ener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3</v>
      </c>
    </row>
    <row r="353">
      <c r="A353" s="4" t="inlineStr">
        <is>
          <t>C000135456 | Real Estat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56</v>
      </c>
    </row>
    <row r="356">
      <c r="A356" s="4" t="inlineStr">
        <is>
          <t>C000135456 | Health Car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9</v>
      </c>
    </row>
    <row r="359">
      <c r="A359" s="4" t="inlineStr">
        <is>
          <t>C000135456 | Mate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6</v>
      </c>
    </row>
    <row r="362">
      <c r="A362" s="4" t="inlineStr">
        <is>
          <t>C000135456 | Utilit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7</v>
      </c>
    </row>
    <row r="365">
      <c r="A365" s="4" t="inlineStr">
        <is>
          <t>C000135456 | Communication Servic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7</v>
      </c>
    </row>
    <row r="368">
      <c r="A368" s="4" t="inlineStr">
        <is>
          <t>C000135456 | 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3</v>
      </c>
    </row>
    <row r="371">
      <c r="A371" s="4" t="inlineStr">
        <is>
          <t>C000135456 | Short-Term Investmen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1</v>
      </c>
    </row>
    <row r="374">
      <c r="A374" s="4" t="inlineStr">
        <is>
          <t>C000028755 | Cameco Corp.FR_13321L108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7</v>
      </c>
    </row>
    <row r="377">
      <c r="A377" s="4" t="inlineStr">
        <is>
          <t>C000028755 | PVH Corp.FR_693656100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7</v>
      </c>
    </row>
    <row r="380">
      <c r="A380" s="4" t="inlineStr">
        <is>
          <t>C000028755 | MasTec, Inc.FR_576323109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6</v>
      </c>
    </row>
    <row r="383">
      <c r="A383" s="4" t="inlineStr">
        <is>
          <t>C000028755 | Bath &amp; Body Works, Inc.FR_07083010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6</v>
      </c>
    </row>
    <row r="386">
      <c r="A386" s="4" t="inlineStr">
        <is>
          <t>C000028755 | First Citizens BancShares, Inc./NCFR_31946M103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5</v>
      </c>
    </row>
    <row r="389">
      <c r="A389" s="4" t="inlineStr">
        <is>
          <t>C000028755 | Jones Lang LaSalle, Inc.FR_48020Q107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5</v>
      </c>
    </row>
    <row r="392">
      <c r="A392" s="4" t="inlineStr">
        <is>
          <t>C000028755 | PulteGroup, Inc.FR_745867101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5</v>
      </c>
    </row>
    <row r="395">
      <c r="A395" s="4" t="inlineStr">
        <is>
          <t>C000028755 | ATI, Inc.FR_01741R102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5</v>
      </c>
    </row>
    <row r="398">
      <c r="A398" s="4" t="inlineStr">
        <is>
          <t>C000028755 | AutoNation, Inc.FR_05329W102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5</v>
      </c>
    </row>
    <row r="401">
      <c r="A401" s="4" t="inlineStr">
        <is>
          <t>C000028755 | Ralph Lauren Corp.FR_751212101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4</v>
      </c>
    </row>
    <row r="404">
      <c r="A404" s="4" t="inlineStr">
        <is>
          <t>C000028755 | Indust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22</v>
      </c>
    </row>
    <row r="407">
      <c r="A407" s="4" t="inlineStr">
        <is>
          <t>C000028755 | Financ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88</v>
      </c>
    </row>
    <row r="410">
      <c r="A410" s="4" t="inlineStr">
        <is>
          <t>C000028755 | Consumer Discretionar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82</v>
      </c>
    </row>
    <row r="413">
      <c r="A413" s="4" t="inlineStr">
        <is>
          <t>C000028755 | Information Technolo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11</v>
      </c>
    </row>
    <row r="416">
      <c r="A416" s="4" t="inlineStr">
        <is>
          <t>C000028755 | Ener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3</v>
      </c>
    </row>
    <row r="419">
      <c r="A419" s="4" t="inlineStr">
        <is>
          <t>C000028755 | Real Estat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56</v>
      </c>
    </row>
    <row r="422">
      <c r="A422" s="4" t="inlineStr">
        <is>
          <t>C000028755 | Health Car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9</v>
      </c>
    </row>
    <row r="425">
      <c r="A425" s="4" t="inlineStr">
        <is>
          <t>C000028755 | Mate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6</v>
      </c>
    </row>
    <row r="428">
      <c r="A428" s="4" t="inlineStr">
        <is>
          <t>C000028755 | Utiliti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7</v>
      </c>
    </row>
    <row r="431">
      <c r="A431" s="4" t="inlineStr">
        <is>
          <t>C000028755 | Communication Servic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7</v>
      </c>
    </row>
    <row r="434">
      <c r="A434" s="4" t="inlineStr">
        <is>
          <t>C000028755 | Consumer Stapl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3</v>
      </c>
    </row>
    <row r="437">
      <c r="A437" s="4" t="inlineStr">
        <is>
          <t>C000028755 | Short-Term Investment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1</v>
      </c>
    </row>
    <row r="440">
      <c r="A440" s="4" t="inlineStr">
        <is>
          <t>C000028750 | Walmart, Inc.FR_931142103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2</v>
      </c>
    </row>
    <row r="443">
      <c r="A443" s="4" t="inlineStr">
        <is>
          <t>C000028750 | Wells Fargo &amp; Co.FR_949746101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7</v>
      </c>
    </row>
    <row r="446">
      <c r="A446" s="4" t="inlineStr">
        <is>
          <t>C000028750 | Progressive Corp. (The)FR_743315103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4</v>
      </c>
    </row>
    <row r="449">
      <c r="A449" s="4" t="inlineStr">
        <is>
          <t>C000028750 | Merck &amp; Co., Inc.FR_58933Y105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1</v>
      </c>
    </row>
    <row r="452">
      <c r="A452" s="4" t="inlineStr">
        <is>
          <t>C000028750 | Bank of America Corp.FR_060505104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3</v>
      </c>
    </row>
    <row r="455">
      <c r="A455" s="4" t="inlineStr">
        <is>
          <t>C000028750 | LyondellBasell Industries NVFR_N53745100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3</v>
      </c>
    </row>
    <row r="458">
      <c r="A458" s="4" t="inlineStr">
        <is>
          <t>C000028750 | PACCAR, Inc.FR_693718108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9</v>
      </c>
    </row>
    <row r="461">
      <c r="A461" s="4" t="inlineStr">
        <is>
          <t>C000028750 | NXP Semiconductors NVFR_N6596X109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9</v>
      </c>
    </row>
    <row r="464">
      <c r="A464" s="4" t="inlineStr">
        <is>
          <t>C000028750 | Baker Hughes Co.FR_05722G100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8</v>
      </c>
    </row>
    <row r="467">
      <c r="A467" s="4" t="inlineStr">
        <is>
          <t>C000028750 | Oracle Corp.FR_68389X105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6</v>
      </c>
    </row>
    <row r="470">
      <c r="A470" s="4" t="inlineStr">
        <is>
          <t>C000028750 | Industri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15</v>
      </c>
    </row>
    <row r="473">
      <c r="A473" s="4" t="inlineStr">
        <is>
          <t>C000028750 | Financ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78</v>
      </c>
    </row>
    <row r="476">
      <c r="A476" s="4" t="inlineStr">
        <is>
          <t>C000028750 | Consumer Discretionar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62</v>
      </c>
    </row>
    <row r="479">
      <c r="A479" s="4" t="inlineStr">
        <is>
          <t>C000028750 | Information Technolo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18</v>
      </c>
    </row>
    <row r="482">
      <c r="A482" s="4" t="inlineStr">
        <is>
          <t>C000028750 | Ener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8699999999999999</v>
      </c>
    </row>
    <row r="485">
      <c r="A485" s="4" t="inlineStr">
        <is>
          <t>C000028750 | Real Estat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4</v>
      </c>
    </row>
    <row r="488">
      <c r="A488" s="4" t="inlineStr">
        <is>
          <t>C000028750 | Health Car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68</v>
      </c>
    </row>
    <row r="491">
      <c r="A491" s="4" t="inlineStr">
        <is>
          <t>C000028750 | Mater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7</v>
      </c>
    </row>
    <row r="494">
      <c r="A494" s="4" t="inlineStr">
        <is>
          <t>C000028750 | Utiliti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7</v>
      </c>
    </row>
    <row r="497">
      <c r="A497" s="4" t="inlineStr">
        <is>
          <t>C000028750 | Communication Servic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5</v>
      </c>
    </row>
    <row r="500">
      <c r="A500" s="4" t="inlineStr">
        <is>
          <t>C000028750 | Consumer Stapl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7199999999999999</v>
      </c>
    </row>
    <row r="503">
      <c r="A503" s="4" t="inlineStr">
        <is>
          <t>C000028750 | Short-Term Investment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1</v>
      </c>
    </row>
    <row r="506">
      <c r="A506" s="4" t="inlineStr">
        <is>
          <t>C000028762 | Shell PLCFR_BP6MXT901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4</v>
      </c>
    </row>
    <row r="509">
      <c r="A509" s="4" t="inlineStr">
        <is>
          <t>C000028762 | Roche Holding AGFR_711038901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7</v>
      </c>
    </row>
    <row r="512">
      <c r="A512" s="4" t="inlineStr">
        <is>
          <t>C000028762 | Nestle SAFR_712387901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7</v>
      </c>
    </row>
    <row r="515">
      <c r="A515" s="4" t="inlineStr">
        <is>
          <t>C000028762 | NatWest Group PLCFR_BM8PJY904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5</v>
      </c>
    </row>
    <row r="518">
      <c r="A518" s="4" t="inlineStr">
        <is>
          <t>C000028762 | Resona Holdings, Inc.FR_642155907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4</v>
      </c>
    </row>
    <row r="521">
      <c r="A521" s="4" t="inlineStr">
        <is>
          <t>C000028762 | Koninklijke Ahold Delhaize NVFR_BD0Q39902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2</v>
      </c>
    </row>
    <row r="524">
      <c r="A524" s="4" t="inlineStr">
        <is>
          <t>C000028762 | Airbus SEFR_401225909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2</v>
      </c>
    </row>
    <row r="527">
      <c r="A527" s="4" t="inlineStr">
        <is>
          <t>C000028762 | Deutsche Telekom AGFR_584235907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2</v>
      </c>
    </row>
    <row r="530">
      <c r="A530" s="4" t="inlineStr">
        <is>
          <t>C000028762 | ResMed, Inc.FR_622166908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3</v>
      </c>
    </row>
    <row r="533">
      <c r="A533" s="4" t="inlineStr">
        <is>
          <t>C000028762 | Tokyo Electron Ltd.FR_689567006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1</v>
      </c>
    </row>
    <row r="536">
      <c r="A536" s="4" t="inlineStr">
        <is>
          <t>C000028762 | CountryJapan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89</v>
      </c>
    </row>
    <row r="539">
      <c r="A539" s="4" t="inlineStr">
        <is>
          <t>C000028762 | CountryUnited Kingdom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29</v>
      </c>
    </row>
    <row r="542">
      <c r="A542" s="4" t="inlineStr">
        <is>
          <t>C000028762 | CountryUnited Stat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15</v>
      </c>
    </row>
    <row r="545">
      <c r="A545" s="4" t="inlineStr">
        <is>
          <t>C000028762 | CountryFranc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91</v>
      </c>
    </row>
    <row r="548">
      <c r="A548" s="4" t="inlineStr">
        <is>
          <t>C000028762 | CountryNetherland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82</v>
      </c>
    </row>
    <row r="551">
      <c r="A551" s="4" t="inlineStr">
        <is>
          <t>C000028762 | CountryGerman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74</v>
      </c>
    </row>
    <row r="554">
      <c r="A554" s="4" t="inlineStr">
        <is>
          <t>C000028762 | CountrySwitzerland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54</v>
      </c>
    </row>
    <row r="557">
      <c r="A557" s="4" t="inlineStr">
        <is>
          <t>C000028762 | CountryHong Kong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7</v>
      </c>
    </row>
    <row r="560">
      <c r="A560" s="4" t="inlineStr">
        <is>
          <t>C000028762 | CountrySouth Kore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2</v>
      </c>
    </row>
    <row r="563">
      <c r="A563" s="4" t="inlineStr">
        <is>
          <t>C000028762 | CountryPortugal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2</v>
      </c>
    </row>
    <row r="566">
      <c r="A566" s="4" t="inlineStr">
        <is>
          <t>C000028762 | CountryShort-Term Investment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9</v>
      </c>
    </row>
    <row r="569">
      <c r="A569" s="4" t="inlineStr">
        <is>
          <t>C000028762 | CountryCanad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9</v>
      </c>
    </row>
    <row r="572">
      <c r="A572" s="4" t="inlineStr">
        <is>
          <t>C000028762 | CountryAustria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8</v>
      </c>
    </row>
    <row r="575">
      <c r="A575" s="4" t="inlineStr">
        <is>
          <t>C000028762 | CountryTaiwan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8</v>
      </c>
    </row>
    <row r="578">
      <c r="A578" s="4" t="inlineStr">
        <is>
          <t>C000028762 | SectorFinancial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61</v>
      </c>
    </row>
    <row r="581">
      <c r="A581" s="4" t="inlineStr">
        <is>
          <t>C000028762 | SectorIndustrial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19</v>
      </c>
    </row>
    <row r="584">
      <c r="A584" s="4" t="inlineStr">
        <is>
          <t>C000028762 | SectorConsumer Discretionar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18</v>
      </c>
    </row>
    <row r="587">
      <c r="A587" s="4" t="inlineStr">
        <is>
          <t>C000028762 | SectorHealth Car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04</v>
      </c>
    </row>
    <row r="590">
      <c r="A590" s="4" t="inlineStr">
        <is>
          <t>C000028762 | SectorConsumer Staple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03</v>
      </c>
    </row>
    <row r="593">
      <c r="A593" s="4" t="inlineStr">
        <is>
          <t>C000028762 | SectorMaterial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99</v>
      </c>
    </row>
    <row r="596">
      <c r="A596" s="4" t="inlineStr">
        <is>
          <t>C000028762 | SectorCommunication Servic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8599999999999999</v>
      </c>
    </row>
    <row r="599">
      <c r="A599" s="4" t="inlineStr">
        <is>
          <t>C000028762 | SectorInformation Technolog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77</v>
      </c>
    </row>
    <row r="602">
      <c r="A602" s="4" t="inlineStr">
        <is>
          <t>C000028762 | SectorEnergy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67</v>
      </c>
    </row>
    <row r="605">
      <c r="A605" s="4" t="inlineStr">
        <is>
          <t>C000028762 | SectorUtiliti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37</v>
      </c>
    </row>
    <row r="608">
      <c r="A608" s="4" t="inlineStr">
        <is>
          <t>C000028762 | SectorShort-Term Investment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9</v>
      </c>
    </row>
    <row r="611">
      <c r="A611" s="4" t="inlineStr">
        <is>
          <t>C000028762 | SectorSecurities Lending Collateral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7</v>
      </c>
    </row>
    <row r="614">
      <c r="A614" s="4" t="inlineStr">
        <is>
          <t>C000028751 | Walmart, Inc.FR_931142103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2</v>
      </c>
    </row>
    <row r="617">
      <c r="A617" s="4" t="inlineStr">
        <is>
          <t>C000028751 | Wells Fargo &amp; Co.FR_949746101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7</v>
      </c>
    </row>
    <row r="620">
      <c r="A620" s="4" t="inlineStr">
        <is>
          <t>C000028751 | Progressive Corp. (The)FR_743315103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4</v>
      </c>
    </row>
    <row r="623">
      <c r="A623" s="4" t="inlineStr">
        <is>
          <t>C000028751 | Merck &amp; Co., Inc.FR_58933Y105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1</v>
      </c>
    </row>
    <row r="626">
      <c r="A626" s="4" t="inlineStr">
        <is>
          <t>C000028751 | Bank of America Corp.FR_060505104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3</v>
      </c>
    </row>
    <row r="629">
      <c r="A629" s="4" t="inlineStr">
        <is>
          <t>C000028751 | LyondellBasell Industries NVFR_N53745100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3</v>
      </c>
    </row>
    <row r="632">
      <c r="A632" s="4" t="inlineStr">
        <is>
          <t>C000028751 | PACCAR, Inc.FR_693718108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9</v>
      </c>
    </row>
    <row r="635">
      <c r="A635" s="4" t="inlineStr">
        <is>
          <t>C000028751 | NXP Semiconductors NVFR_N6596X109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9</v>
      </c>
    </row>
    <row r="638">
      <c r="A638" s="4" t="inlineStr">
        <is>
          <t>C000028751 | Baker Hughes Co.FR_05722G100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8</v>
      </c>
    </row>
    <row r="641">
      <c r="A641" s="4" t="inlineStr">
        <is>
          <t>C000028751 | Oracle Corp.FR_68389X105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6</v>
      </c>
    </row>
    <row r="644">
      <c r="A644" s="4" t="inlineStr">
        <is>
          <t>C000028751 | Industrial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15</v>
      </c>
    </row>
    <row r="647">
      <c r="A647" s="4" t="inlineStr">
        <is>
          <t>C000028751 | Financial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78</v>
      </c>
    </row>
    <row r="650">
      <c r="A650" s="4" t="inlineStr">
        <is>
          <t>C000028751 | Consumer Discretionary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62</v>
      </c>
    </row>
    <row r="653">
      <c r="A653" s="4" t="inlineStr">
        <is>
          <t>C000028751 | Information Technolog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18</v>
      </c>
    </row>
    <row r="656">
      <c r="A656" s="4" t="inlineStr">
        <is>
          <t>C000028751 | Energ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8699999999999999</v>
      </c>
    </row>
    <row r="659">
      <c r="A659" s="4" t="inlineStr">
        <is>
          <t>C000028751 | Real Estat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4</v>
      </c>
    </row>
    <row r="662">
      <c r="A662" s="4" t="inlineStr">
        <is>
          <t>C000028751 | Health Car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68</v>
      </c>
    </row>
    <row r="665">
      <c r="A665" s="4" t="inlineStr">
        <is>
          <t>C000028751 | Material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7</v>
      </c>
    </row>
    <row r="668">
      <c r="A668" s="4" t="inlineStr">
        <is>
          <t>C000028751 | Utiliti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47</v>
      </c>
    </row>
    <row r="671">
      <c r="A671" s="4" t="inlineStr">
        <is>
          <t>C000028751 | Communication Servic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55</v>
      </c>
    </row>
    <row r="674">
      <c r="A674" s="4" t="inlineStr">
        <is>
          <t>C000028751 | Consumer Stapl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7199999999999999</v>
      </c>
    </row>
    <row r="677">
      <c r="A677" s="4" t="inlineStr">
        <is>
          <t>C000028751 | Short-Term Investment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1</v>
      </c>
    </row>
    <row r="680">
      <c r="A680" s="4" t="inlineStr">
        <is>
          <t>C000028764 | Shell PLCFR_BP6MXT901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34</v>
      </c>
    </row>
    <row r="683">
      <c r="A683" s="4" t="inlineStr">
        <is>
          <t>C000028764 | Roche Holding AGFR_711038901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7</v>
      </c>
    </row>
    <row r="686">
      <c r="A686" s="4" t="inlineStr">
        <is>
          <t>C000028764 | Nestle SAFR_712387901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7</v>
      </c>
    </row>
    <row r="689">
      <c r="A689" s="4" t="inlineStr">
        <is>
          <t>C000028764 | NatWest Group PLCFR_BM8PJY904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5</v>
      </c>
    </row>
    <row r="692">
      <c r="A692" s="4" t="inlineStr">
        <is>
          <t>C000028764 | Resona Holdings, Inc.FR_642155907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4</v>
      </c>
    </row>
    <row r="695">
      <c r="A695" s="4" t="inlineStr">
        <is>
          <t>C000028764 | Koninklijke Ahold Delhaize NVFR_BD0Q39902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2</v>
      </c>
    </row>
    <row r="698">
      <c r="A698" s="4" t="inlineStr">
        <is>
          <t>C000028764 | Airbus SEFR_401225909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2</v>
      </c>
    </row>
    <row r="701">
      <c r="A701" s="4" t="inlineStr">
        <is>
          <t>C000028764 | Deutsche Telekom AGFR_584235907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2</v>
      </c>
    </row>
    <row r="704">
      <c r="A704" s="4" t="inlineStr">
        <is>
          <t>C000028764 | ResMed, Inc.FR_622166908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3</v>
      </c>
    </row>
    <row r="707">
      <c r="A707" s="4" t="inlineStr">
        <is>
          <t>C000028764 | Tokyo Electron Ltd.FR_689567006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1</v>
      </c>
    </row>
    <row r="710">
      <c r="A710" s="4" t="inlineStr">
        <is>
          <t>C000028764 | CountryJapan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89</v>
      </c>
    </row>
    <row r="713">
      <c r="A713" s="4" t="inlineStr">
        <is>
          <t>C000028764 | CountryUnited Kingdom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29</v>
      </c>
    </row>
    <row r="716">
      <c r="A716" s="4" t="inlineStr">
        <is>
          <t>C000028764 | CountryUnited State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15</v>
      </c>
    </row>
    <row r="719">
      <c r="A719" s="4" t="inlineStr">
        <is>
          <t>C000028764 | CountryFrance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91</v>
      </c>
    </row>
    <row r="722">
      <c r="A722" s="4" t="inlineStr">
        <is>
          <t>C000028764 | CountryNetherland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82</v>
      </c>
    </row>
    <row r="725">
      <c r="A725" s="4" t="inlineStr">
        <is>
          <t>C000028764 | CountryGermany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74</v>
      </c>
    </row>
    <row r="728">
      <c r="A728" s="4" t="inlineStr">
        <is>
          <t>C000028764 | CountrySwitzerland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54</v>
      </c>
    </row>
    <row r="731">
      <c r="A731" s="4" t="inlineStr">
        <is>
          <t>C000028764 | CountryHong Kong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7</v>
      </c>
    </row>
    <row r="734">
      <c r="A734" s="4" t="inlineStr">
        <is>
          <t>C000028764 | CountrySouth Korea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2</v>
      </c>
    </row>
    <row r="737">
      <c r="A737" s="4" t="inlineStr">
        <is>
          <t>C000028764 | CountryPortugal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2</v>
      </c>
    </row>
    <row r="740">
      <c r="A740" s="4" t="inlineStr">
        <is>
          <t>C000028764 | CountryShort-Term Investment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19</v>
      </c>
    </row>
    <row r="743">
      <c r="A743" s="4" t="inlineStr">
        <is>
          <t>C000028764 | CountryCanada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9</v>
      </c>
    </row>
    <row r="746">
      <c r="A746" s="4" t="inlineStr">
        <is>
          <t>C000028764 | CountryAustria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8</v>
      </c>
    </row>
    <row r="749">
      <c r="A749" s="4" t="inlineStr">
        <is>
          <t>C000028764 | CountryTaiwan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8</v>
      </c>
    </row>
    <row r="752">
      <c r="A752" s="4" t="inlineStr">
        <is>
          <t>C000028764 | SectorFinancial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61</v>
      </c>
    </row>
    <row r="755">
      <c r="A755" s="4" t="inlineStr">
        <is>
          <t>C000028764 | SectorIndustrial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19</v>
      </c>
    </row>
    <row r="758">
      <c r="A758" s="4" t="inlineStr">
        <is>
          <t>C000028764 | SectorConsumer Discretionar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118</v>
      </c>
    </row>
    <row r="761">
      <c r="A761" s="4" t="inlineStr">
        <is>
          <t>C000028764 | SectorHealth Care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104</v>
      </c>
    </row>
    <row r="764">
      <c r="A764" s="4" t="inlineStr">
        <is>
          <t>C000028764 | SectorConsumer Stapl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103</v>
      </c>
    </row>
    <row r="767">
      <c r="A767" s="4" t="inlineStr">
        <is>
          <t>C000028764 | SectorMaterial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99</v>
      </c>
    </row>
    <row r="770">
      <c r="A770" s="4" t="inlineStr">
        <is>
          <t>C000028764 | SectorCommunication Servic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8599999999999999</v>
      </c>
    </row>
    <row r="773">
      <c r="A773" s="4" t="inlineStr">
        <is>
          <t>C000028764 | SectorInformation Technolog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77</v>
      </c>
    </row>
    <row r="776">
      <c r="A776" s="4" t="inlineStr">
        <is>
          <t>C000028764 | SectorEnerg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67</v>
      </c>
    </row>
    <row r="779">
      <c r="A779" s="4" t="inlineStr">
        <is>
          <t>C000028764 | SectorUtilitie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37</v>
      </c>
    </row>
    <row r="782">
      <c r="A782" s="4" t="inlineStr">
        <is>
          <t>C000028764 | SectorShort-Term Investment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9</v>
      </c>
    </row>
    <row r="785">
      <c r="A785" s="4" t="inlineStr">
        <is>
          <t>C000028764 | SectorSecurities Lending Collateral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17</v>
      </c>
    </row>
    <row r="788">
      <c r="A788" s="4" t="inlineStr">
        <is>
          <t>C000028757 | Cameco Corp.FR_13321L108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7</v>
      </c>
    </row>
    <row r="791">
      <c r="A791" s="4" t="inlineStr">
        <is>
          <t>C000028757 | PVH Corp.FR_693656100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7</v>
      </c>
    </row>
    <row r="794">
      <c r="A794" s="4" t="inlineStr">
        <is>
          <t>C000028757 | MasTec, Inc.FR_576323109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16</v>
      </c>
    </row>
    <row r="797">
      <c r="A797" s="4" t="inlineStr">
        <is>
          <t>C000028757 | Bath &amp; Body Works, Inc.FR_070830104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16</v>
      </c>
    </row>
    <row r="800">
      <c r="A800" s="4" t="inlineStr">
        <is>
          <t>C000028757 | First Citizens BancShares, Inc./NCFR_31946M103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15</v>
      </c>
    </row>
    <row r="803">
      <c r="A803" s="4" t="inlineStr">
        <is>
          <t>C000028757 | Jones Lang LaSalle, Inc.FR_48020Q107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5</v>
      </c>
    </row>
    <row r="806">
      <c r="A806" s="4" t="inlineStr">
        <is>
          <t>C000028757 | PulteGroup, Inc.FR_745867101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5</v>
      </c>
    </row>
    <row r="809">
      <c r="A809" s="4" t="inlineStr">
        <is>
          <t>C000028757 | ATI, Inc.FR_01741R102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5</v>
      </c>
    </row>
    <row r="812">
      <c r="A812" s="4" t="inlineStr">
        <is>
          <t>C000028757 | AutoNation, Inc.FR_05329W102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5</v>
      </c>
    </row>
    <row r="815">
      <c r="A815" s="4" t="inlineStr">
        <is>
          <t>C000028757 | Ralph Lauren Corp.FR_751212101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4</v>
      </c>
    </row>
    <row r="818">
      <c r="A818" s="4" t="inlineStr">
        <is>
          <t>C000028757 | Industrial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22</v>
      </c>
    </row>
    <row r="821">
      <c r="A821" s="4" t="inlineStr">
        <is>
          <t>C000028757 | Financial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88</v>
      </c>
    </row>
    <row r="824">
      <c r="A824" s="4" t="inlineStr">
        <is>
          <t>C000028757 | Consumer Discretionary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82</v>
      </c>
    </row>
    <row r="827">
      <c r="A827" s="4" t="inlineStr">
        <is>
          <t>C000028757 | Information Technology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11</v>
      </c>
    </row>
    <row r="830">
      <c r="A830" s="4" t="inlineStr">
        <is>
          <t>C000028757 | Energy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63</v>
      </c>
    </row>
    <row r="833">
      <c r="A833" s="4" t="inlineStr">
        <is>
          <t>C000028757 | Real Estate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56</v>
      </c>
    </row>
    <row r="836">
      <c r="A836" s="4" t="inlineStr">
        <is>
          <t>C000028757 | Health Care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49</v>
      </c>
    </row>
    <row r="839">
      <c r="A839" s="4" t="inlineStr">
        <is>
          <t>C000028757 | Material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46</v>
      </c>
    </row>
    <row r="842">
      <c r="A842" s="4" t="inlineStr">
        <is>
          <t>C000028757 | Utiliti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27</v>
      </c>
    </row>
    <row r="845">
      <c r="A845" s="4" t="inlineStr">
        <is>
          <t>C000028757 | Communication Service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27</v>
      </c>
    </row>
    <row r="848">
      <c r="A848" s="4" t="inlineStr">
        <is>
          <t>C000028757 | Consumer Staple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3</v>
      </c>
    </row>
    <row r="851">
      <c r="A851" s="4" t="inlineStr">
        <is>
          <t>C000028757 | Short-Term Investment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1</v>
      </c>
    </row>
    <row r="854">
      <c r="A854" s="4" t="inlineStr">
        <is>
          <t>C000028754 | Walmart, Inc.FR_931142103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42</v>
      </c>
    </row>
    <row r="857">
      <c r="A857" s="4" t="inlineStr">
        <is>
          <t>C000028754 | Wells Fargo &amp; Co.FR_949746101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37</v>
      </c>
    </row>
    <row r="860">
      <c r="A860" s="4" t="inlineStr">
        <is>
          <t>C000028754 | Progressive Corp. (The)FR_743315103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34</v>
      </c>
    </row>
    <row r="863">
      <c r="A863" s="4" t="inlineStr">
        <is>
          <t>C000028754 | Merck &amp; Co., Inc.FR_58933Y105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31</v>
      </c>
    </row>
    <row r="866">
      <c r="A866" s="4" t="inlineStr">
        <is>
          <t>C000028754 | Bank of America Corp.FR_060505104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3</v>
      </c>
    </row>
    <row r="869">
      <c r="A869" s="4" t="inlineStr">
        <is>
          <t>C000028754 | LyondellBasell Industries NVFR_N53745100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3</v>
      </c>
    </row>
    <row r="872">
      <c r="A872" s="4" t="inlineStr">
        <is>
          <t>C000028754 | PACCAR, Inc.FR_693718108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29</v>
      </c>
    </row>
    <row r="875">
      <c r="A875" s="4" t="inlineStr">
        <is>
          <t>C000028754 | NXP Semiconductors NVFR_N6596X109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29</v>
      </c>
    </row>
    <row r="878">
      <c r="A878" s="4" t="inlineStr">
        <is>
          <t>C000028754 | Baker Hughes Co.FR_05722G100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28</v>
      </c>
    </row>
    <row r="881">
      <c r="A881" s="4" t="inlineStr">
        <is>
          <t>C000028754 | Oracle Corp.FR_68389X105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26</v>
      </c>
    </row>
    <row r="884">
      <c r="A884" s="4" t="inlineStr">
        <is>
          <t>C000028754 | Industrial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15</v>
      </c>
    </row>
    <row r="887">
      <c r="A887" s="4" t="inlineStr">
        <is>
          <t>C000028754 | Financial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78</v>
      </c>
    </row>
    <row r="890">
      <c r="A890" s="4" t="inlineStr">
        <is>
          <t>C000028754 | Consumer Discretionar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62</v>
      </c>
    </row>
    <row r="893">
      <c r="A893" s="4" t="inlineStr">
        <is>
          <t>C000028754 | Information Technology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118</v>
      </c>
    </row>
    <row r="896">
      <c r="A896" s="4" t="inlineStr">
        <is>
          <t>C000028754 | Energy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8699999999999999</v>
      </c>
    </row>
    <row r="899">
      <c r="A899" s="4" t="inlineStr">
        <is>
          <t>C000028754 | Real Estate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4</v>
      </c>
    </row>
    <row r="902">
      <c r="A902" s="4" t="inlineStr">
        <is>
          <t>C000028754 | Health Care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168</v>
      </c>
    </row>
    <row r="905">
      <c r="A905" s="4" t="inlineStr">
        <is>
          <t>C000028754 | Material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57</v>
      </c>
    </row>
    <row r="908">
      <c r="A908" s="4" t="inlineStr">
        <is>
          <t>C000028754 | Utilitie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47</v>
      </c>
    </row>
    <row r="911">
      <c r="A911" s="4" t="inlineStr">
        <is>
          <t>C000028754 | Communication Service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55</v>
      </c>
    </row>
    <row r="914">
      <c r="A914" s="4" t="inlineStr">
        <is>
          <t>C000028754 | Consumer Stapl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7199999999999999</v>
      </c>
    </row>
    <row r="917">
      <c r="A917" s="4" t="inlineStr">
        <is>
          <t>C000028754 | Short-Term Investment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01</v>
      </c>
    </row>
    <row r="920">
      <c r="A920" s="4" t="inlineStr">
        <is>
          <t>C000028768 | Shell PLCFR_BP6MXT901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4</v>
      </c>
    </row>
    <row r="923">
      <c r="A923" s="4" t="inlineStr">
        <is>
          <t>C000028768 | Roche Holding AGFR_711038901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27</v>
      </c>
    </row>
    <row r="926">
      <c r="A926" s="4" t="inlineStr">
        <is>
          <t>C000028768 | Nestle SAFR_712387901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7</v>
      </c>
    </row>
    <row r="929">
      <c r="A929" s="4" t="inlineStr">
        <is>
          <t>C000028768 | NatWest Group PLCFR_BM8PJY904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5</v>
      </c>
    </row>
    <row r="932">
      <c r="A932" s="4" t="inlineStr">
        <is>
          <t>C000028768 | Resona Holdings, Inc.FR_642155907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4</v>
      </c>
    </row>
    <row r="935">
      <c r="A935" s="4" t="inlineStr">
        <is>
          <t>C000028768 | Koninklijke Ahold Delhaize NVFR_BD0Q39902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2</v>
      </c>
    </row>
    <row r="938">
      <c r="A938" s="4" t="inlineStr">
        <is>
          <t>C000028768 | Airbus SEFR_401225909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2</v>
      </c>
    </row>
    <row r="941">
      <c r="A941" s="4" t="inlineStr">
        <is>
          <t>C000028768 | Deutsche Telekom AGFR_584235907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2</v>
      </c>
    </row>
    <row r="944">
      <c r="A944" s="4" t="inlineStr">
        <is>
          <t>C000028768 | ResMed, Inc.FR_622166908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3</v>
      </c>
    </row>
    <row r="947">
      <c r="A947" s="4" t="inlineStr">
        <is>
          <t>C000028768 | Tokyo Electron Ltd.FR_689567006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21</v>
      </c>
    </row>
    <row r="950">
      <c r="A950" s="4" t="inlineStr">
        <is>
          <t>C000028768 | CountryJapan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89</v>
      </c>
    </row>
    <row r="953">
      <c r="A953" s="4" t="inlineStr">
        <is>
          <t>C000028768 | CountryUnited Kingdom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29</v>
      </c>
    </row>
    <row r="956">
      <c r="A956" s="4" t="inlineStr">
        <is>
          <t>C000028768 | CountryUnited Stat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15</v>
      </c>
    </row>
    <row r="959">
      <c r="A959" s="4" t="inlineStr">
        <is>
          <t>C000028768 | CountryFrance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91</v>
      </c>
    </row>
    <row r="962">
      <c r="A962" s="4" t="inlineStr">
        <is>
          <t>C000028768 | CountryNetherland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82</v>
      </c>
    </row>
    <row r="965">
      <c r="A965" s="4" t="inlineStr">
        <is>
          <t>C000028768 | CountryGermany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74</v>
      </c>
    </row>
    <row r="968">
      <c r="A968" s="4" t="inlineStr">
        <is>
          <t>C000028768 | CountrySwitzerland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54</v>
      </c>
    </row>
    <row r="971">
      <c r="A971" s="4" t="inlineStr">
        <is>
          <t>C000028768 | CountryHong Kong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27</v>
      </c>
    </row>
    <row r="974">
      <c r="A974" s="4" t="inlineStr">
        <is>
          <t>C000028768 | CountrySouth Korea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22</v>
      </c>
    </row>
    <row r="977">
      <c r="A977" s="4" t="inlineStr">
        <is>
          <t>C000028768 | CountryPortugal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8" t="n">
        <v>0.02</v>
      </c>
    </row>
    <row r="980">
      <c r="A980" s="4" t="inlineStr">
        <is>
          <t>C000028768 | CountryShort-Term Investment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9</v>
      </c>
    </row>
    <row r="983">
      <c r="A983" s="4" t="inlineStr">
        <is>
          <t>C000028768 | CountryCanada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9</v>
      </c>
    </row>
    <row r="986">
      <c r="A986" s="4" t="inlineStr">
        <is>
          <t>C000028768 | CountryAustria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8</v>
      </c>
    </row>
    <row r="989">
      <c r="A989" s="4" t="inlineStr">
        <is>
          <t>C000028768 | CountryTaiwan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18</v>
      </c>
    </row>
    <row r="992">
      <c r="A992" s="4" t="inlineStr">
        <is>
          <t>C000028768 | SectorFinancial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61</v>
      </c>
    </row>
    <row r="995">
      <c r="A995" s="4" t="inlineStr">
        <is>
          <t>C000028768 | SectorIndustrial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119</v>
      </c>
    </row>
    <row r="998">
      <c r="A998" s="4" t="inlineStr">
        <is>
          <t>C000028768 | SectorConsumer Discretionary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118</v>
      </c>
    </row>
    <row r="1001">
      <c r="A1001" s="4" t="inlineStr">
        <is>
          <t>C000028768 | SectorHealth Care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04</v>
      </c>
    </row>
    <row r="1004">
      <c r="A1004" s="4" t="inlineStr">
        <is>
          <t>C000028768 | SectorConsumer Staple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103</v>
      </c>
    </row>
    <row r="1007">
      <c r="A1007" s="4" t="inlineStr">
        <is>
          <t>C000028768 | SectorMaterial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99</v>
      </c>
    </row>
    <row r="1010">
      <c r="A1010" s="4" t="inlineStr">
        <is>
          <t>C000028768 | SectorCommunication Service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8599999999999999</v>
      </c>
    </row>
    <row r="1013">
      <c r="A1013" s="4" t="inlineStr">
        <is>
          <t>C000028768 | SectorInformation Technology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77</v>
      </c>
    </row>
    <row r="1016">
      <c r="A1016" s="4" t="inlineStr">
        <is>
          <t>C000028768 | SectorEnergy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67</v>
      </c>
    </row>
    <row r="1019">
      <c r="A1019" s="4" t="inlineStr">
        <is>
          <t>C000028768 | SectorUtilitie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37</v>
      </c>
    </row>
    <row r="1022">
      <c r="A1022" s="4" t="inlineStr">
        <is>
          <t>C000028768 | SectorShort-Term Investment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19</v>
      </c>
    </row>
    <row r="1025">
      <c r="A1025" s="4" t="inlineStr">
        <is>
          <t>C000028768 | SectorSecurities Lending Collateral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9:22:03Z</dcterms:created>
  <dcterms:modified xmlns:dcterms="http://purl.org/dc/terms/" xmlns:xsi="http://www.w3.org/2001/XMLSchema-instance" xsi:type="dcterms:W3CDTF">2024-08-07T19:22:03Z</dcterms:modified>
</cp:coreProperties>
</file>